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Investment in Funds" sheetId="12" r:id="rId12"/>
    <s:sheet name="Financial Instrument Risks" sheetId="13" r:id="rId13"/>
    <s:sheet name="Subsequent Events" sheetId="14" r:id="rId14"/>
    <s:sheet name="Basis of Presentation and Sum15" sheetId="15" r:id="rId15"/>
    <s:sheet name="Financial Highlights (Tables)" sheetId="16" r:id="rId16"/>
    <s:sheet name="Investment in Funds (Tables)" sheetId="17" r:id="rId17"/>
    <s:sheet name="Organization - Additional Infor" sheetId="18" r:id="rId18"/>
    <s:sheet name="Basis of Presentation and Sum19" sheetId="19" r:id="rId19"/>
    <s:sheet name="Financial Highlights - Changes " sheetId="20" r:id="rId20"/>
    <s:sheet name="Financial Highlights - Ratios t" sheetId="21" r:id="rId21"/>
    <s:sheet name="Fair Value Measurements - Addit" sheetId="22" r:id="rId22"/>
    <s:sheet name="Investment in Funds - Additiona" sheetId="23" r:id="rId23"/>
    <s:sheet name="Investment in Funds - Summary o" sheetId="24" r:id="rId24"/>
    <s:sheet name="Investment in Funds - Summary25" sheetId="25" r:id="rId25"/>
    <s:sheet name="Investment in Funds - Summary26" sheetId="26" r:id="rId26"/>
    <s:sheet name="Financial Instrument Risks - Ad" sheetId="27" r:id="rId27"/>
    <s:sheet name="Subsequent Events - Additional " sheetId="28" r:id="rId28"/>
  </s:sheets>
  <s:definedNames/>
  <s:calcPr calcId="124519" calcMode="auto" fullCalcOnLoad="1"/>
</s:workbook>
</file>

<file path=xl/sharedStrings.xml><?xml version="1.0" encoding="utf-8"?>
<sst xmlns="http://schemas.openxmlformats.org/spreadsheetml/2006/main" uniqueCount="29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DFF</t>
  </si>
  <si>
    <t>Entity Registrant Name</t>
  </si>
  <si>
    <t>TACTICAL DIVERSIFIED FUTURES FUND L.P.</t>
  </si>
  <si>
    <t>Entity Central Index Key</t>
  </si>
  <si>
    <t>Current Fiscal Year End Date</t>
  </si>
  <si>
    <t>--12-31</t>
  </si>
  <si>
    <t>Entity Filer Category</t>
  </si>
  <si>
    <t>Non-accelerated Filer</t>
  </si>
  <si>
    <t>Entity Limited Partnership Redeemable Units Outstanding</t>
  </si>
  <si>
    <t>Statements of Financial Condition - USD ($)</t>
  </si>
  <si>
    <t>Dec. 31, 2014</t>
  </si>
  <si>
    <t>Assets:</t>
  </si>
  <si>
    <t>Investment in Funds, at fair value</t>
  </si>
  <si>
    <t>[1]</t>
  </si>
  <si>
    <t>Redemptions receivable from Funds</t>
  </si>
  <si>
    <t>Cash</t>
  </si>
  <si>
    <t>Total assets</t>
  </si>
  <si>
    <t>Accrued expenses:</t>
  </si>
  <si>
    <t>Ongoing selling agent fees</t>
  </si>
  <si>
    <t>Management fees</t>
  </si>
  <si>
    <t>Incentive fees</t>
  </si>
  <si>
    <t>General Partner fees</t>
  </si>
  <si>
    <t>Other</t>
  </si>
  <si>
    <t>Redemptions payable to Limited Partners</t>
  </si>
  <si>
    <t>Total liabilities</t>
  </si>
  <si>
    <t>Partners' Capital:</t>
  </si>
  <si>
    <t>General Partner, 2,477.6854 and 2,835.6594 Redeemable Units outstanding at June 30, 2015 and December 31, 2014, respectively</t>
  </si>
  <si>
    <t>Limited Partners, 228,084.8428 and 247,740.9758 Redeemable Units outstanding at June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 Redeemable Units outstanding</t>
  </si>
  <si>
    <t>Limited Partners capital, Redeemable Units outstanding</t>
  </si>
  <si>
    <t>Schedule of Investments - USD ($)</t>
  </si>
  <si>
    <t>Schedule of Investments [Line Items]</t>
  </si>
  <si>
    <t>Fair Value</t>
  </si>
  <si>
    <t>% of Partners' Capital</t>
  </si>
  <si>
    <t>101.75%</t>
  </si>
  <si>
    <t>99.20%</t>
  </si>
  <si>
    <t>CMF Willowbridge Master Fund L.P. [Member]</t>
  </si>
  <si>
    <t>28.44%</t>
  </si>
  <si>
    <t>24.55%</t>
  </si>
  <si>
    <t>CMF Aspect Master Fund L.P. [Member]</t>
  </si>
  <si>
    <t>16.93%</t>
  </si>
  <si>
    <t>17.77%</t>
  </si>
  <si>
    <t>CMF Graham Capital Master Fund L.P. [Member]</t>
  </si>
  <si>
    <t>16.27%</t>
  </si>
  <si>
    <t>14.07%</t>
  </si>
  <si>
    <t>CMF Altis Partners Master Fund L.P. [Member]</t>
  </si>
  <si>
    <t>11.07%</t>
  </si>
  <si>
    <t>13.67%</t>
  </si>
  <si>
    <t>JEM Master Fund L.P. [Member]</t>
  </si>
  <si>
    <t>5.94%</t>
  </si>
  <si>
    <t>8.33%</t>
  </si>
  <si>
    <t>Morgan Stanley Smith Barney Boronia I, LLC [Member]</t>
  </si>
  <si>
    <t>23.10%</t>
  </si>
  <si>
    <t>20.81%</t>
  </si>
  <si>
    <t>Statements of Income and Expenses and Changes in Partners' Capital - USD ($)</t>
  </si>
  <si>
    <t>Total</t>
  </si>
  <si>
    <t>Trading results:</t>
  </si>
  <si>
    <t>Net asset value per Unit (230,562.5282 and 323,013.1482 units outstanding in June 30, 2015 and 2014, respectively)</t>
  </si>
  <si>
    <t>Interest income allocated from Funds</t>
  </si>
  <si>
    <t>Total investment income</t>
  </si>
  <si>
    <t>Expenses allocated from Funds</t>
  </si>
  <si>
    <t>Total expenses</t>
  </si>
  <si>
    <t>Net investment income (loss)</t>
  </si>
  <si>
    <t>Net realized gains (losses) on investments allocated from Funds</t>
  </si>
  <si>
    <t>Net change in unrealized gains (losses) on investments allocated from Funds</t>
  </si>
  <si>
    <t>Total trading results allocated from funds</t>
  </si>
  <si>
    <t>Net income (loss)</t>
  </si>
  <si>
    <t>Subscriptions - Limited Partners</t>
  </si>
  <si>
    <t>Redemptions - Limited Partners</t>
  </si>
  <si>
    <t>Net increase (decrease) in Partners' Capital</t>
  </si>
  <si>
    <t>Partners' Capital, beginning of period at Dec. 31, 2013</t>
  </si>
  <si>
    <t>Partners' Capital, end of period at Jun. 30, 2014</t>
  </si>
  <si>
    <t>Net income (loss) per unit</t>
  </si>
  <si>
    <t>Weighted average units outstanding</t>
  </si>
  <si>
    <t>Partners' Capital, beginning of period at Mar. 31, 2014</t>
  </si>
  <si>
    <t>Redemptions - General Partner</t>
  </si>
  <si>
    <t>Partners' Capital, beginning of period at Dec. 31, 2014</t>
  </si>
  <si>
    <t>Partners' Capital, end of period at Jun. 30, 2015</t>
  </si>
  <si>
    <t>Partners' Capital, beginning of period at Mar. 31, 2015</t>
  </si>
  <si>
    <t>Represents the change in net asset value per unit during the period.</t>
  </si>
  <si>
    <t>Statements of Income and Expenses and Changes in Partners' Capital (Parenthetical) - shares</t>
  </si>
  <si>
    <t>Jun. 30, 2014</t>
  </si>
  <si>
    <t>Income Statement [Abstract]</t>
  </si>
  <si>
    <t>Net asset value, units outstanding</t>
  </si>
  <si>
    <t>Organization</t>
  </si>
  <si>
    <t>Organization, Consolidation and Presentation of Financial Statements [Abstract]</t>
  </si>
  <si>
    <t>1. Organization:
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Between
March 27, 2003 (commencement of the public offering period)
and April 30, 2003, 36,616 redeemable units of partnership
interest (“Redeemable Units”) were publicly offere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the 2,000,000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June 30,
2015, all trading decisions were made for the Partnership by Graham
Capital Management, L.P., (“Graham”), Willowbridge
Associates Inc. (“Willowbridge”), Aspect Capital
Limited (“Aspect”), Altis Partners (Jersey) Limited
(“Altis”), J E Moody &amp; Company LLC
(“J E Moody”) and Boronia Capital Pty. Ltd.
(“Boronia”) (each an “Advisor” and
collectively, the “Advisors”), each of which is a
registered commodity trading advisor or exempt from registration.
Krom River Trading AG and Krom River Investment Management (Cayman)
Limited (collectively, “Krom River”) was terminated as
an advisor to the Partnership as of December 31, 2014. Drury
Capital, Inc. (“Drury”) and Kaiser Trading Company Pty.
Ltd. (“Kaiser”) were terminated as advisors to the
Partnership as of June 30, 2014. References herein to
“Advisors,” may include, as relevant, Krom River, Drury
and Kaiser. Each Advisor is allocated a portion of the
Partnership’s assets to manage. The Partnership invests the
portion of its assets allocated to each of the Advisors indirectly
through investments in the Funds.
As of June 30,
2015, the Partnership’s/Funds’ commodity broker was
Morgan Stanley &amp; Co. LLC (“MS&amp;Co.”), a
registered futures commission merchant. CMF Graham
Capital Master Fund L.P. (“Graham Master”), CMF Aspect
Master Fund L.P. (“Aspect Master”), CMF Willowbridge
Master Fund L.P. (“Willowbridge Master”), CMF Altis
Partners Master Fund L.P. (“Altis Master”), Morgan
Stanley Smith Barney Boronia I, LLC (“Boronia I, LLC”
or “Boronia Trading Company”), and JEM Master Fund L.P.
(“JEM Master”) entered in a futures brokerage account
agreement with MS&amp;Co. Graham Master, Aspect Master,
Willowbridge Master, Altis Master, Boronia I, LLC, and JEM Master
are collectively referred to as the “Funds”. References
to Funds also include, as applicable, Drury Master, KR Master and
Kaiser I, LLC. Prior to their liquidation, CMF Drury Capital Master
Fund L.P. (“Drury Master”), KR Master Fund L.P.
(“KR Master”) and Morgan Stanley Smith Barney Kaiser I,
LLC (“Kaiser I, LLC” or “Kaiser Trading
Company”) entered into a futures brokerage account agreement
with MS&amp;Co. Graham Master and Aspect Master have entered into a
foreign exchange prime brokerage agreement with MS&amp;Co. Prior to
its liquidation, Drury Master also entered into a foreign exchange
prime brokerage agreement. The Partnership also entered into a
futures brokerage with MS&amp;Co. The Partnership, through its
investment in the Funds, pays MS&amp;Co. trading fees for the
clearing and, where applicable, execution of
transactions.
The Partnership
also entered into a selling agreement with Morgan Stanley Smith
Barney LLC (d/b/a Morgan Stanley Wealth Management). Pursuant
to the selling agreement, Morgan Stanley Wealth Management receives
a selling agent fee equal to (2.0% per year) of the
Partnership’s adjusted net assets. The selling agent fee
received by Morgan Stanley Wealth Management was shared with the
properly registered/licensed financial advisers of Morgan Stanley
Wealth Management who sell Redeemable Units.
Effective April
1, 2014, the monthly ongoing selling agent fee was reduced from an
annual rate of 5.5% to an annual rate of 3.0%.
Effective April
1, 2014, the management fee paid to Graham was reduced from 2.0%
per year to 1.75% per year.
Effective
October 1, 2014, the monthly ongoing selling agent fee was reduced
from an annual rate of 3.0% to its current annual rate of
2.0%. As of the same date, the Partnership began paying a fee
to the General Partner at an annual rate of 1.0%. The October
1, 2014 fee changes offset each other and, accordingly, there was
no change to the aggregate fees incurred by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and changes in partners’ capital for the three and
six months ended June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the ongoing selling
agent fees and clearing fees allocated from the Fund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 The clearing fees and
other expenses allocated from the Funds which were previously
disclosed separately on the Statements of Income and Expenses and
Changes in Partners’ Capital, are now disclosed in aggregate
as expenses allocated from Funds.
Amounts
previously referred to as Administrative fees are now referred to
as General Partner fees in these financial statements.
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redemptions and losses, if any.
Due to the
nature of commodity trading, the results of operations for the
interim periods presented should not be considered indicative of
the results that may be expected for the entire year.
Partnership’s Investments:
Funds ’ Investments:
Investment
Company Status: “Financial Services
— Investment Companies (Topic 946): Amendments to the Scope,
Measurement and Disclosure Require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 and Changes in Partners’
Capital.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as a whole for the three and six
months ended June 30, 2015 and 2014 were as follows:
Three Months Ended Six Months
Ended June
30,
2015 2014 2015 2014
Net realized and unrealized
gains (losses) * $ (120.38 ) $ 32.94 $ (45.12 ) $ (18.37 )
Net investment
losses (15.56 ) (13.15 ) (39.99 ) (31.22 )
Increase (decrease) for the
period (135.94 ) 19.79 (85.11 ) (49.59 )
Net asset value per unit,
beginning of period 1,060.92 830.90 1,010.09 900.28
Net asset value per unit,
end of period $ 924.98 $ 850.69 $ 924.98 $ 850.69
Three Months Ended Six Months Ended June
30,
2015 2014 2015 2014
Ratios to average net
assets:*
Net investment income
(loss)** (6.3 )% (6.2 )% (7.2 )% (7.5 )%
Operating
expenses 6.3 % 6.1 % 6.3 % 7.4 %
Incentive fees — % 0.1 % 0.9 % 0.1 %
Total expenses 6.3 % 6.2 % 7.2 % 7.5 %
Total return:
Total return before
incentive fees (12.8 )% 2.5 % (7.5 )% (5.4 )%
Incentive fees — % (0.1 )% (0.9 )% (0.1 )%
Total return after
incentive fees (12.8 )% 2.4 % (8.4 )% (5.5 )%
* Annualized (other than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Funds.</t>
  </si>
  <si>
    <t>Trading Activities</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Funds’ trading
activities are shown on the Statements of Income and Expenses and
Changes in Partners’ Capital.
The customer
agreement among the Partnership, the Funds and MS&amp;Co. gives the
Partnership and the Funds the legal right to net unrealized gains
and losses on open futures contracts and open forward contracts.
The Partnership and the Funds net, for financial reporting
purposes, the unrealized gains and losses on open futures and open
forward contracts on the Statements of Financial Condition as the
criteria under ASC 210-20, “Balance Sheet,”
All of the
commodity interests owned by the Partnership are held for trading
purposes.
Ongoing selling
agent fees are paid to Morgan Stanley Wealth Management and
calculated as a percentage of the Partnership’s adjusted net
asset value on the last day of each month and were affected by
trading performance, subscriptions and redemptions. Trading and
transaction fees are based on the number of trades executed by the
Advisors for the Funds. All trading, exchange, clearing, user,
give-up, floor brokerage and National Futures Association fees
(collectively, the “clearing fees”) paid to MS&amp;Co.
are borne by the Funds and allocated to the limited partners,
including the Partnership.</t>
  </si>
  <si>
    <t>Fair Value Measurements</t>
  </si>
  <si>
    <t>Fair Value Disclosures [Abstract]</t>
  </si>
  <si>
    <t>5. Fair Value
Measurements:
Funds’
Fair Value Measurements
The Funds
consider prices for exchange-traded commodity futures, forward,
swap and option contracts to be based on unadjusted quoted prices
in active markets for identical assets and liabilities (Level 1).
The values of non-exchange-traded</t>
  </si>
  <si>
    <t>Investment in Funds</t>
  </si>
  <si>
    <t>6. Investment in
Funds:
On
March 1, 2005, the assets allocated to Aspect for trading were
invested in Aspect Master, a limited partnership organized under
the partnership laws of the State of New York. The Partnership
purchased 131,340.8450 units of Aspect Master with cash equal to
$122,786,448 and a contribution of open commodity futures and
forward contracts with a fair value of $8,554,397. Aspect Master
permits accounts managed by Aspect using i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July 1,
2005, the assets allocated to Willowbridge for trading were
invested in Willowbridge Master, a limited partnership organized
under the partnership laws of the State of New York. The
Partnership purchased 95,795.8082 units of Willowbridge Master with
cash equal to $85,442,868 and a contribution of open commodity
futures and forward contracts with a fair value of $10,352,94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assets
allocated to Willowbridge at a level up to 3 times the amount of
assets allocated. Prior to January 1, 2013, Willowbridge traded the
Partnership’s assets pursuant to its Argo Trading
System.
On
August 1, 2005, the assets allocated to Drury for trading were
invested in Drury Master, a limited partnership organized under the
partnership laws of the State of New York. The Partnership
purchased 120,720.7387 units of Drury Master with cash equal to
$117,943,206 and a contribution of open commodity futures and
forward contracts with a fair value of $2,777,533. Drury Master
permits accounts managed by Drury using its Diversified
Trend-Following Program, a proprietary, systematic trading system,
to invest together in one trading vehicle. The Partnership fully
redeemed its investment in Drury Master on June 30, 2014 for
cash equal to $11,948,244.
On June 1,
2006, the assets allocated to Graham for trading were invested in
Graham Master, a limited partnership organized under the
partnership laws of the State of New York. The Partnership
purchased 101,486.0491 units of Graham Master with cash equal to
$103,008,482. Graham Master permits accounts managed by Graham
using its K4D-15V
On May 1,
2011, the assets allocated to Krom River for trading were invested
in KR Master, a limited partnership organized under the partnership
laws of the State of Delaware. The Partnership purchased an
interest in KR Master with cash equal to $65,000,000. KR Master
permits accounts managed by Krom River using the Krom River
Commodity Program, a proprietary, discretionary system which will
be traded both on a fundamental and technical basis, to invest
together in one trading vehicle. The General Partner and Krom River
agreed that Krom River would trade the Partnership’s assets
allocated to Krom River at a level up to 1.5 times the amount of
assets allocated. The Partnership fully redeemed its investment in
the KR Master on December 31, 2014 for cash equal to
$8,902,959.
On May 1,
2011, the assets allocated to Altis for trading were invested in
Altis Master, a limited partnership organized under the partnership
laws of the State of New York. The Partnership purchased
21,851.9469 units of Altis Master with cash equal to $70,000,000.
Altis Master permits accounts managed by Altis using its Global
Futures Portfolio trading system, a proprietary, systematic trading
system, to invest together in one trading vehicle. The General
Partner is also the general partner of Altis Master. Individual and
pooled accounts currently managed by Altis, including the
Partnership, are permitted to be limited partners of Altis Master.
The General Partner and Altis believe that trading through this
structure should promote efficiency and economy in the trading
process.
On
January 1, 2013, the assets allocated to Boronia for trading
were invested in Boronia I, LLC or the Boronia Trading Company, a
limited liability company organized under the partnership laws of
the State of Delaware. The Partnership purchased an interest in
Boronia I, LLC with cash equal to $36,000,000. Boronia I, LLC
permits accounts managed by Boronia using the Boronia Diversified
Program, a proprietary, systematic trading system, to invest
together in one trading vehicle. The General Partner is also the
manager of Boronia I, LLC. Individual and pooled accounts currently
managed by Boronia, including the Partnership, are permitted to be
members of Boronia I, LLC. The General Partner and Boronia believe
that trading through this structure should promote efficiency and
economy in the trading process. The General Partner and Boronia
agreed that Boronia will trade the Partnership’s assets
allocated to Boronia at a level up to 1.5 times the amount of
assets allocated.
On
January 1, 2013, the assets allocated to Kaiser for trading
were invested in Kaiser I, LLC or the Kaiser Trading Company, a
limited liability company organized under the partnership laws of
the State of Delaware. The Partnership purchased an interest in
Kaiser I, LLC with cash equal to $30,000,000. Kaiser I, LLC permits
accounts managed by Kaiser using the Global Diversified Trading
Program, a proprietary, systematic trading system, to invest
together in one trading vehicle. The General Partner and Kaiser
agreed that Kaiser would trade the Partnership’s assets
allocated to Kaiser at a level up to 2 times the amount of assets
allocated. The Partnership fully redeemed its investment in Kaiser
Trading Company on June 30, 2014 for cash equal to
$29,367,227.
On
August 1, 2013, the assets allocated to J E Moody for trading
were invested in JEM Master, a limited partnership organized under
the partnership laws of the State of Delaware. The Partnership
purchased 11,968.0895 units of JEM Master with cash equal to
$15,820,000. JEM Master permits accounts managed by J E Moody using
the JEM Commodity Relative Value Program, a proprietary, systematic
trading program, to invest together in one trading vehicle. The
General Partner is also the general partner of JEM Master.
Individual and pooled accounts currently managed by J E Moody,
including the Partnership, are permitted to be limited partners of
JEM Master. The General Partner and J E Moody believe that trading
through this structure should promote efficiency and economy in the
trading process. The General Partner and JE Moody agreed that JE
Moody will trade the Partnership’s assets allocated to JE
Moody at a level that is up to 3 times the amount of assets
allocated.
The General
Partner is not aware of any material changes to the trading
programs discussed above during the fiscal quarter ended June 30,
2015.
The
Funds’ trading of futures, forward and option contracts, if
applicable, on commodities is done primarily on U.S. commodity
exchanges and foreign commodity exchanges. During the six months
ended June 30, 2015, the Funds engaged in such trading through
commodity brokerage accounts maintained with MS&amp;Co.
A limited
partner/member of the Funds may withdraw all or part of its capital
contribution and undistributed profits, if any, from the Funds as
of the end of any day (the “Redemption Date”) after a
request for redemption has been made to the General Partner/manager
at least three business days in advance of the Redemption Date.
Such withdrawals are classified as a liability when the limited
partner elects to redeem and informs the Funds.
Management and
incentive fees are charged at the Partnership level, with the
exception of Boronia I, LLC and Kaiser I, LLC (prior to its
redemption on June 30, 2014) (together the “Trading
Companies”), where the Partnership paid, indirectly, its pro
rata portion of the management and incentive fees of the Trading
Companies. The clearing fees are borne by the Funds and allocated
to their limited partners/members including the Partnership. All
other fees are charged at the Partnership level.
As of June 30,
2015, the Partnership owned approximately 15.8% of Willowbridge
Master, 55.5% of Aspect Master, 73.0% of Graham Master, 62.0% of
Altis Master, 65.3% of JEM Master and 50.5% of Boronia I, LLC.
At December 31, 2014, the Partnership owned approximately 19.7% of
Willowbridge Master, 57.4% of Aspect Master, 73.5% of Graham
Master, 73.4% of KR Master (prior to its redemption on December 31,
2014), 67.4% of Altis Master, 70.6% of JEM Master and 50.5% of
Boronia I, LLC.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 capital for the Funds is shown in the following
tables.
June 30,
2015
Total
Assets Total Liabilities Total Partners’
Willowbridge
Master $ 388,787,448 $ 3,898,584 $384,888,864
Aspect Master 65,979,127 987,978 64,991,149
Graham Master 48,491,512 931,311 47,560,201
Altis Master 41,833,784 3,731,477 38,102,307
JEM Master 19,423,373 37,883 19,385,490
Boronia I, LLC 97,781,753 169,150 97,612,603
December 31,
2014
Total
Assets Total
Liabilities Total Partners’
Willowbridge
Master $ 332,179,217 $ 16,638,854 $ 315,540,363
Aspect Master 78,421,434 50,766 78,370,668
Graham Master 68,175,989 19,684,323 48,491,666
KR Master 12,415,386 12,415,386 —
Altis Master 51,413,912 51,279 51,362,633
JEM Master 29,918,670 42,666 29,876,004
Boronia I, LLC 106,126,940 1,864,006 104,262,934 Summarized information
reflecting the net investment income (loss), total trading results
and net income (loss) for the Funds is shown in the following
tables.
For the three months
ended June 30, 2015
Net Investment Total Trading Net Income (Loss)
Willowbridge
Master $ (213,266 ) $ (24,855,443 ) $ (25,068,709 )
Aspect Master (66,963 ) (10,562,657 ) (10,629,620 )
Graham Master (51,528 ) (2,277,353 ) (2,328,881 )
Altis Master (72,470 ) (7,143,941 ) (7,216,411 )
JEM Master (262,052 ) (1,476,708 ) (1,738,760 )
Boronia I, LLC (1,524,289 ) (22,450,025 ) (23,974,314 )
For the six months ended
June 30, 2015
Net Investment Total Trading Net Income
(Loss)
Willowbridge
Master $ (490,804 ) $ (13,622,175 ) $ (14,112,979 )
Aspect Master (126,673 ) (2,375,011 ) (2,501,684 )
Graham Master (108,870 ) 3,253,297 3,144,427
Altis Master (143,062 ) (1,926,039 ) (2,069,101 )
JEM Master (518,939 ) 1,019,109 500,170
Boronia I, LLC (3,589,857 ) (16,761,597 ) (20,351,454 )
For the three months
ended June 30, 2014
Net Investment Total Trading Net Income (Loss)
Drury Master $ (52,571 ) $ 991,551 $ 938,980
Willowbridge
Master (103,816 ) 1,170,549 1,066,733
Aspect Master (53,633 ) 4,147,774 4,094,141
Graham Master (39,026 ) 4,311,690 4,272,664
KR Master (37,227 ) 141,468 104,241
Altis Master (84,661 ) 4,570,273 4,485,612
JEM Master (263,848 ) (1,027,953 ) (1,291,801 )
Boronia I, LLC (1,279,054 ) 3,369,580 2,090,526
Kaiser I, LLC (359,167 ) 1,473,139 1,113,972
For the six months ended
June 30, 2014
Net Investment Total Trading Net Income (Loss)
Drury Master $ (89,782 ) $ (1,655,418 ) $ (1,745,200 )
Willowbridge
Master (213,278 ) (1,038,561 ) (1,251,839 )
Aspect Master (134,131 ) (581,183 ) (715,314 )
Graham Master (114,708 ) (1,495,600 ) (1,610,308 )
KR Master (89,978 ) 1,098,732 1,008,754
Altis Master (173,478 ) (3,248,773 ) (3,422,251 )
JEM Master (547,975 ) (3,740,506 ) (4,288,481 )
Boronia I, LLC (2,107,035 ) 4,116,309 2,009,274
Kaiser I, LLC (868,868 ) (5,469,979 ) (6,338,847 )
Summarized
information reflecting the Partnership’s investment in, and
the Partnership’s pro rata share of the results of operations
of, the Funds is shown in the following tables.
June 30,
2015 For the three months
ended June 30, 2015
% of Expenses
Funds Partnership’s Assets Fair Value Income Clearing Fees Other Management Incentive Net Income Investment Redemptions
Willowbridge
Master 28.44 % $ 60,655,280 $ (4,112,272 ) $ 32,017 $ 3,729 $ — $ — $ (4,148,018 ) Commodity Monthly
Aspect Master 16.93 % 36,099,383 (5,881,665 ) 21,831 15,940 — — (5,919,436 ) Commodity Monthly
Graham Master 16.27 % 34,711,844 (1,655,962 ) 21,091 16,832 — — (1,693,885 ) Commodity Monthly
Altis Master 11.07 % 23,613,818 (4,492,409 ) 30,502 15,719 — — (4,538,630 ) Commodity Monthly
JEM Master 5.94 % 12,660,897 (953,717 ) 155,066 14,818 — — (1,123,601 ) Commodity Monthly
Boronia Trading
Company 23.10 % 49,261,573 (11,345,208 ) 501,582 52,894 226,690 — (12,126,374 ) Commodity Monthly
Total $ 217,002,795 $ (28,441,233 ) $ 762,089 $ 119,932 $ 226,690 $ — $ (29,549,944 )
June 30,
2015 For the six months ended
June 30, 2015
% of Expenses Net Income
Funds Partnership’s Assets Fair Value Income (Loss) Clearing Fees Other Management Incentive Investment Redemptions
Willowbridge
Master 28.44 % $ 60,655,280 $ (2,031,753 ) $ 78,135 $ 9,716 $ — $ — $ (2,119,604 ) Commodity Monthly
Aspect Master 16.93 % 36,099,383 (1,356,743 ) 40,418 31,313 — — (1,428,474 ) Commodity Monthly
Graham Master 16.27 % 34,711,844 2,259,375 42,560 36,675 — — 2,180,140 Commodity Monthly
Altis Master 11.07 % 23,613,818 (979,593 ) 57,983 35,835 — — (1,073,411 ) Commodity Monthly
JEM Master 5.94 % 12,660,897 828,564 308,677 34,721 — — 485,166 Commodity Monthly
Boronia Trading
Company 23.10 % 49,261,573 (8,470,887 ) 812,885 106,570 456,731 455,860 (10,302,933 ) Commodity Monthly
Total $ 217,002,795 $ (9,751,037 ) $ 1,340,658 $ 254,830 $ 456,731 $ 455,860 $ (12,259,116 )
December 31,
2014 For the three months
ended June 30, 2014
% of Expenses Net Income
Funds Partnership’s Assets Fair Value Income Clearing Fees Other Management Incentive Investment Redemptions
Drury Master 0.00 % $ — $ 842,774 $ 13,541 $ 31,560 $ — $ — $ 797,673 Commodity
Portfolio Monthly
Willowbridge
Master 24.55 % 62,129,797 788,091 59,710 18,641 — — 709,740 Commodity Monthly
Aspect Master 17.77 % 44,990,232 2,715,362 22,319 14,166 — — 2,678,877 Commodity Monthly
Graham Master 14.07 % 35,625,655 1,911,773 13,310 4,793 — — 1,893,670 Commodity Monthly
KR Master 0.00 % — 113,774 16,034 16,936 — — 80,804 Commodity Monthly
Altis Master 13.67 % 34,598,755 3,382,073 46,082 19,087 — — 3,316,904 Commodity Monthly
JEM Master 8.33 % 21,079,026 (717,831 ) 169,623 14,944 — — (902,398 ) Commodity Monthly
Boronia Trading
Company 20.81 % 52,666,212 1,765,834 226,336 29,449 157,764 264,946 1,087,339 Commodity Monthly
Kaiser Trading
Company 0.00 % — 851,128 38,540 25,226 144,149 — 643,213 Commodity Monthly
Total $ 251,089,677 $ 11,652,978 $ 605,495 $ 174,802 $ 301,913 $ 264,946 $ 10,305,822
December 31,
2014 For the six months ended
June 30, 2014
% of Expenses Net Income
Funds Partnership’s Assets Fair
Value Income Clearing Fees Other Management Incentive Investment Redemptions
Drury Master 0.00 % $ — $ (1,532,410 ) $ 30,208 $ 49,587 $ — $ — $ (1,612,205 ) Commodity
Portfolio Monthly
Willowbridge
Master 24.55 % 62,129,797 (801,343 ) 130,200 32,486 — — (964,029 ) Commodity Monthly
Aspect Master 17.77 % 44,990,232 (506,531 ) 63,139 32,522 — — (602,192 ) Commodity Monthly
Graham Master 14.07 % 35,625,655 (639,212 ) 28,931 23,924 — — (692,067 ) Commodity Monthly
KR Master 0.00 % — 776,753 47,333 32,268 — — 697,152 Commodity Monthly
Altis Master 13.67 % 34,598,755 (2,629,063 ) 108,615 29,210 — — (2,766,888 ) Commodity Monthly
JEM Master 8.33 % 21,079,026 (2,610,302 ) 353,558 31,476 — — (2,995,336 ) Commodity Monthly
Boronia Trading
Company 20.81 % 52,666,212 2,185,770 484,130 59,515 318,833 266,364 1,056,928 Commodity Monthly
Kaiser Trading
Company 0.00 % — (2,966,749 ) 157,986 49,710 284,057 — (3,458,502 ) Commodity Monthly
Total $ 251,089,677 $ (8,723,087 ) $ 1,404,100 $ 340,698 $ 602,890 $ 266,364 $ (11,337,139 )</t>
  </si>
  <si>
    <t>Financial Instrument Risks</t>
  </si>
  <si>
    <t>Investments, All Other Investments [Abstract]</t>
  </si>
  <si>
    <t>7. Financial Instrument
Risks:
In the normal
course of business, the Partnership, indirectly through its
investments in the Funds, is a party to financial instruments with
off-balance over-the-counter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each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Statements of Income and Expenses and Changes in Partners’
Capital.
Forward foreign
currency contracts are those contracts where the Funds agree to
receive or deliver a fixed quantity of foreign currency for an
agreed-upon price on an agreed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Statements of
Income and Expenses and Changes in Partners’
Capital.
The Funds do
not isolate that portion of the results of operations arising from
the effect of changes in foreign exchange rates on investments from
fluctuations due to changes in market prices of investments held.
Such fluctuations are included in total trading results in
investments in the Statements of Income and Expenses and changes in
Partners’ Capital.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included in this report as MS&amp;Co. or its
affiliates was the sole counterparty or brokers with respect to the
Partnership’s/Funds’ assets. Credit risk with respect
to exchange-traded instruments is reduced to the extent that
through MS&amp;Co., the Partnership’s/Funds’
counterparty is an exchange or clearing organization.
As both a buyer
and seller of options, the Funds pay and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
The General
Partner monitors and attempts to control the
Partnership’s/Funds’ risk exposure on a daily basis
through financial, credit and risk management monitoring systems,
and accordingly, it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Funds’ businesse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determined that, other than the events listed below, there were no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
Effective
August 1, 2015, the monthly management fee paid to Altis was
reduced to 1 / 12 of 1.25% (1.25%
per year).</t>
  </si>
  <si>
    <t>Basis of Presentation and Summary of Significant Accounting Policies (Policies)</t>
  </si>
  <si>
    <t>Partnership's Investments</t>
  </si>
  <si>
    <t>Partnership’s Investments:</t>
  </si>
  <si>
    <t>Funds' Investments</t>
  </si>
  <si>
    <t>Funds’ Investments:</t>
  </si>
  <si>
    <t>Investment Company Status</t>
  </si>
  <si>
    <t>Investment
Company Status: “Financial Services
— Investment Companies (Topic 946): Amendments to the Scope,
Measurement and Disclosure Require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 and Changes in Partners’
Capital.</t>
  </si>
  <si>
    <t>Income Taxe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t>
  </si>
  <si>
    <t>Financial Highlights (Tables)</t>
  </si>
  <si>
    <t>Changes in Net Asset Value</t>
  </si>
  <si>
    <t>Financial
highlights for the limited partner as a whole for the three and six
months ended June 30, 2015 and 2014 were as follows:
Three Months Ended Six Months
Ended June
30,
2015 2014 2015 2014
Net realized and unrealized
gains (losses) * $ (120.38 ) $ 32.94 $ (45.12 ) $ (18.37 )
Net investment
losses (15.56 ) (13.15 ) (39.99 ) (31.22 )
Increase (decrease) for the
period (135.94 ) 19.79 (85.11 ) (49.59 )
Net asset value per unit,
beginning of period 1,060.92 830.90 1,010.09 900.28
Net asset value per unit,
end of period $ 924.98 $ 850.69 $ 924.98 $ 850.69</t>
  </si>
  <si>
    <t>Ratios to Average Net Assets</t>
  </si>
  <si>
    <t>Three Months Ended Six Months Ended June
30,
2015 2014 2015 2014
Ratios to average net
assets:*
Net investment income
(loss)** (6.3 )% (6.2 )% (7.2 )% (7.5 )%
Operating
expenses 6.3 % 6.1 % 6.3 % 7.4 %
Incentive fees — % 0.1 % 0.9 % 0.1 %
Total expenses 6.3 % 6.2 % 7.2 % 7.5 %
Total return:
Total return before
incentive fees (12.8 )% 2.5 % (7.5 )% (5.4 )%
Incentive fees — % (0.1 )% (0.9 )% (0.1 )%
Total return after
incentive fees (12.8 )% 2.4 % (8.4 )% (5.5 )%
* Annualized (other than
incentive fees).
** Interest income less total
expenses.</t>
  </si>
  <si>
    <t>Investment in Funds (Tables)</t>
  </si>
  <si>
    <t>Summary of Total Assets, Liabilities and Capital</t>
  </si>
  <si>
    <t xml:space="preserve">Summarized
information reflecting the total assets, liabilities and
partners’ capital for the Funds is shown in the following
tables.
June 30,
2015
Total
Assets Total Liabilities Total Partners’
Willowbridge
Master $ 388,787,448 $ 3,898,584 $384,888,864
Aspect Master 65,979,127 987,978 64,991,149
Graham Master 48,491,512 931,311 47,560,201
Altis Master 41,833,784 3,731,477 38,102,307
JEM Master 19,423,373 37,883 19,385,490
Boronia I, LLC 97,781,753 169,150 97,612,603
December 31,
2014
Total
Assets Total
Liabilities Total Partners’
Willowbridge
Master $ 332,179,217 $ 16,638,854 $ 315,540,363
Aspect Master 78,421,434 50,766 78,370,668
Graham Master 68,175,989 19,684,323 48,491,666
KR Master 12,415,386 12,415,386 —
Altis Master 51,413,912 51,279 51,362,633
JEM Master 29,918,670 42,666 29,876,004
Boronia I, LLC 106,126,940 1,864,006 104,262,934 </t>
  </si>
  <si>
    <t>Summary of Net Investment Income (Loss), Total Trading Results and Net Income (Loss)</t>
  </si>
  <si>
    <t xml:space="preserve">Summarized information
reflecting the net investment income (loss), total trading results
and net income (loss) for the Funds is shown in the following
tables.
For the three months
ended June 30, 2015
Net Investment Total Trading Net Income (Loss)
Willowbridge
Master $ (213,266 ) $ (24,855,443 ) $ (25,068,709 )
Aspect Master (66,963 ) (10,562,657 ) (10,629,620 )
Graham Master (51,528 ) (2,277,353 ) (2,328,881 )
Altis Master (72,470 ) (7,143,941 ) (7,216,411 )
JEM Master (262,052 ) (1,476,708 ) (1,738,760 )
Boronia I, LLC (1,524,289 ) (22,450,025 ) (23,974,314 )
For the six months ended
June 30, 2015
Net Investment Total Trading Net Income
(Loss)
Willowbridge
Master $ (490,804 ) $ (13,622,175 ) $ (14,112,979 )
Aspect Master (126,673 ) (2,375,011 ) (2,501,684 )
Graham Master (108,870 ) 3,253,297 3,144,427
Altis Master (143,062 ) (1,926,039 ) (2,069,101 )
JEM Master (518,939 ) 1,019,109 500,170
Boronia I, LLC (3,589,857 ) (16,761,597 ) (20,351,454 )
For the three months
ended June 30, 2014
Net Investment Total Trading Net Income (Loss)
Drury Master $ (52,571 ) $ 991,551 $ 938,980
Willowbridge
Master (103,816 ) 1,170,549 1,066,733
Aspect Master (53,633 ) 4,147,774 4,094,141
Graham Master (39,026 ) 4,311,690 4,272,664
KR Master (37,227 ) 141,468 104,241
Altis Master (84,661 ) 4,570,273 4,485,612
JEM Master (263,848 ) (1,027,953 ) (1,291,801 )
Boronia I, LLC (1,279,054 ) 3,369,580 2,090,526
Kaiser I, LLC (359,167 ) 1,473,139 1,113,972
For the six months ended
June 30, 2014
Net Investment Total Trading Net Income (Loss)
Drury Master $ (89,782 ) $ (1,655,418 ) $ (1,745,200 )
Willowbridge
Master (213,278 ) (1,038,561 ) (1,251,839 )
Aspect Master (134,131 ) (581,183 ) (715,314 )
Graham Master (114,708 ) (1,495,600 ) (1,610,308 )
KR Master (89,978 ) 1,098,732 1,008,754
Altis Master (173,478 ) (3,248,773 ) (3,422,251 )
JEM Master (547,975 ) (3,740,506 ) (4,288,481 )
Boronia I, LLC (2,107,035 ) 4,116,309 2,009,274
Kaiser I, LLC (868,868 ) (5,469,979 ) (6,338,847 ) </t>
  </si>
  <si>
    <t>Summary of Partnership's Investment in, and Partnership's Pro Rata Share of Results of Operations of, the Funds</t>
  </si>
  <si>
    <t>Summarized
information reflecting the Partnership’s investment in, and
the Partnership’s pro rata share of the results of operations
of, the Funds is shown in the following tables.
June 30,
2015 For the three months
ended June 30, 2015
% of Expenses
Funds Partnership’s Assets Fair Value Income Clearing Fees Other Management Incentive Net Income Investment Redemptions
Willowbridge
Master 28.44 % $ 60,655,280 $ (4,112,272 ) $ 32,017 $ 3,729 $ — $ — $ (4,148,018 ) Commodity Monthly
Aspect Master 16.93 % 36,099,383 (5,881,665 ) 21,831 15,940 — — (5,919,436 ) Commodity Monthly
Graham Master 16.27 % 34,711,844 (1,655,962 ) 21,091 16,832 — — (1,693,885 ) Commodity Monthly
Altis Master 11.07 % 23,613,818 (4,492,409 ) 30,502 15,719 — — (4,538,630 ) Commodity Monthly
JEM Master 5.94 % 12,660,897 (953,717 ) 155,066 14,818 — — (1,123,601 ) Commodity Monthly
Boronia Trading
Company 23.10 % 49,261,573 (11,345,208 ) 501,582 52,894 226,690 — (12,126,374 ) Commodity Monthly
Total $ 217,002,795 $ (28,441,233 ) $ 762,089 $ 119,932 $ 226,690 $ — $ (29,549,944 )
June 30,
2015 For the six months ended
June 30, 2015
% of Expenses Net Income
Funds Partnership’s Assets Fair Value Income (Loss) Clearing Fees Other Management Incentive Investment Redemptions
Willowbridge
Master 28.44 % $ 60,655,280 $ (2,031,753 ) $ 78,135 $ 9,716 $ — $ — $ (2,119,604 ) Commodity Monthly
Aspect Master 16.93 % 36,099,383 (1,356,743 ) 40,418 31,313 — — (1,428,474 ) Commodity Monthly
Graham Master 16.27 % 34,711,844 2,259,375 42,560 36,675 — — 2,180,140 Commodity Monthly
Altis Master 11.07 % 23,613,818 (979,593 ) 57,983 35,835 — — (1,073,411 ) Commodity Monthly
JEM Master 5.94 % 12,660,897 828,564 308,677 34,721 — — 485,166 Commodity Monthly
Boronia Trading
Company 23.10 % 49,261,573 (8,470,887 ) 812,885 106,570 456,731 455,860 (10,302,933 ) Commodity Monthly
Total $ 217,002,795 $ (9,751,037 ) $ 1,340,658 $ 254,830 $ 456,731 $ 455,860 $ (12,259,116 )
December 31,
2014 For the three months
ended June 30, 2014
% of Expenses Net Income
Funds Partnership’s Assets Fair Value Income Clearing Fees Other Management Incentive Investment Redemptions
Drury Master 0.00 % $ — $ 842,774 $ 13,541 $ 31,560 $ — $ — $ 797,673 Commodity
Portfolio Monthly
Willowbridge
Master 24.55 % 62,129,797 788,091 59,710 18,641 — — 709,740 Commodity Monthly
Aspect Master 17.77 % 44,990,232 2,715,362 22,319 14,166 — — 2,678,877 Commodity Monthly
Graham Master 14.07 % 35,625,655 1,911,773 13,310 4,793 — — 1,893,670 Commodity Monthly
KR Master 0.00 % — 113,774 16,034 16,936 — — 80,804 Commodity Monthly
Altis Master 13.67 % 34,598,755 3,382,073 46,082 19,087 — — 3,316,904 Commodity Monthly
JEM Master 8.33 % 21,079,026 (717,831 ) 169,623 14,944 — — (902,398 ) Commodity Monthly
Boronia Trading
Company 20.81 % 52,666,212 1,765,834 226,336 29,449 157,764 264,946 1,087,339 Commodity Monthly
Kaiser Trading
Company 0.00 % — 851,128 38,540 25,226 144,149 — 643,213 Commodity Monthly
Total $ 251,089,677 $ 11,652,978 $ 605,495 $ 174,802 $ 301,913 $ 264,946 $ 10,305,822
December 31,
2014 For the six months ended
June 30, 2014
% of Expenses Net Income
Funds Partnership’s Assets Fair
Value Income Clearing Fees Other Management Incentive Investment Redemptions
Drury Master 0.00 % $ — $ (1,532,410 ) $ 30,208 $ 49,587 $ — $ — $ (1,612,205 ) Commodity
Portfolio Monthly
Willowbridge
Master 24.55 % 62,129,797 (801,343 ) 130,200 32,486 — — (964,029 ) Commodity Monthly
Aspect Master 17.77 % 44,990,232 (506,531 ) 63,139 32,522 — — (602,192 ) Commodity Monthly
Graham Master 14.07 % 35,625,655 (639,212 ) 28,931 23,924 — — (692,067 ) Commodity Monthly
KR Master 0.00 % — 776,753 47,333 32,268 — — 697,152 Commodity Monthly
Altis Master 13.67 % 34,598,755 (2,629,063 ) 108,615 29,210 — — (2,766,888 ) Commodity Monthly
JEM Master 8.33 % 21,079,026 (2,610,302 ) 353,558 31,476 — — (2,995,336 ) Commodity Monthly
Boronia Trading
Company 20.81 % 52,666,212 2,185,770 484,130 59,515 318,833 266,364 1,056,928 Commodity Monthly
Kaiser Trading
Company 0.00 % — (2,966,749 ) 157,986 49,710 284,057 — (3,458,502 ) Commodity Monthly
Total $ 251,089,677 $ (8,723,087 ) $ 1,404,100 $ 340,698 $ 602,890 $ 266,364 $ (11,337,139 )</t>
  </si>
  <si>
    <t>Organization - Additional Information (Detail) - $ / shares</t>
  </si>
  <si>
    <t>3 Months Ended</t>
  </si>
  <si>
    <t>9 Months Ended</t>
  </si>
  <si>
    <t>Mar. 31, 2014</t>
  </si>
  <si>
    <t>Sep. 30, 2014</t>
  </si>
  <si>
    <t>Jun. 30, 2005</t>
  </si>
  <si>
    <t>Oct. 07, 2004</t>
  </si>
  <si>
    <t>Dec. 04, 2003</t>
  </si>
  <si>
    <t>Apr. 30, 2003</t>
  </si>
  <si>
    <t>Subsidiary of Limited Liability Company or Limited Partnership [Line Items]</t>
  </si>
  <si>
    <t>Number of redeemable units of limited partnership interest for public offer</t>
  </si>
  <si>
    <t>Value of redeemable units</t>
  </si>
  <si>
    <t>Redeemable units of limited partnership interest authorized for public offer</t>
  </si>
  <si>
    <t>Annual rate of General Partner fee</t>
  </si>
  <si>
    <t>1.00%</t>
  </si>
  <si>
    <t>Krom River [Member]</t>
  </si>
  <si>
    <t>Commodity trading partnership termination date</t>
  </si>
  <si>
    <t>Dec. 31,
		2014</t>
  </si>
  <si>
    <t>Drury [Member]</t>
  </si>
  <si>
    <t>Jun. 30,
		2014</t>
  </si>
  <si>
    <t>Graham Master [Member]</t>
  </si>
  <si>
    <t>Percentage of management fee</t>
  </si>
  <si>
    <t>2.00%</t>
  </si>
  <si>
    <t>1.75%</t>
  </si>
  <si>
    <t>Morgan Stanley Wealth Management [Member]</t>
  </si>
  <si>
    <t>Annual selling agent fee percentage of month-end net assets</t>
  </si>
  <si>
    <t>5.50%</t>
  </si>
  <si>
    <t>3.00%</t>
  </si>
  <si>
    <t>Basis of Presentation and Summary of Significant Accounting Policies - Additional Information (Detail)</t>
  </si>
  <si>
    <t>Jun. 30, 2015USD ($)</t>
  </si>
  <si>
    <t>Provision for income tax</t>
  </si>
  <si>
    <t>Financial Highlights - Changes in Net Asset Value (Detail) - $ / shares</t>
  </si>
  <si>
    <t>Partnership Income [Abstract]</t>
  </si>
  <si>
    <t>Net realized and unrealized gains (losses)</t>
  </si>
  <si>
    <t>Net investment losses</t>
  </si>
  <si>
    <t>Increase (decrease) for the period</t>
  </si>
  <si>
    <t>Net asset value per unit, beginning of period</t>
  </si>
  <si>
    <t>Net asset value per unit, end of period</t>
  </si>
  <si>
    <t>Financial Highlights - Ratios to Average Net Assets (Detail)</t>
  </si>
  <si>
    <t>Ratios to average net assets:</t>
  </si>
  <si>
    <t>(6.30%)</t>
  </si>
  <si>
    <t>(6.20%)</t>
  </si>
  <si>
    <t>(7.20%)</t>
  </si>
  <si>
    <t>(7.50%)</t>
  </si>
  <si>
    <t>Operating expenses</t>
  </si>
  <si>
    <t>6.30%</t>
  </si>
  <si>
    <t>6.10%</t>
  </si>
  <si>
    <t>7.40%</t>
  </si>
  <si>
    <t>0.10%</t>
  </si>
  <si>
    <t>0.90%</t>
  </si>
  <si>
    <t>6.20%</t>
  </si>
  <si>
    <t>7.20%</t>
  </si>
  <si>
    <t>7.50%</t>
  </si>
  <si>
    <t>Total return:</t>
  </si>
  <si>
    <t>Total return before incentive fees</t>
  </si>
  <si>
    <t>(12.80%)</t>
  </si>
  <si>
    <t>2.50%</t>
  </si>
  <si>
    <t>(5.40%)</t>
  </si>
  <si>
    <t>(0.10%)</t>
  </si>
  <si>
    <t>(0.90%)</t>
  </si>
  <si>
    <t>Total return after incentive fees</t>
  </si>
  <si>
    <t>2.40%</t>
  </si>
  <si>
    <t>(8.40%)</t>
  </si>
  <si>
    <t>(5.50%)</t>
  </si>
  <si>
    <t>Fair Value Measurements - Additional Information (Detail) - USD ($)</t>
  </si>
  <si>
    <t>Fair value transfers between Level 1 and Level 2 amount</t>
  </si>
  <si>
    <t>Investment in Funds - Additional Information (Detail)</t>
  </si>
  <si>
    <t>Dec. 31, 2014USD ($)</t>
  </si>
  <si>
    <t>Jun. 30, 2014USD ($)</t>
  </si>
  <si>
    <t>Aug. 01, 2013USD ($)TradingVehicleshares</t>
  </si>
  <si>
    <t>Jan. 01, 2013USD ($)TradingVehicle</t>
  </si>
  <si>
    <t>May. 01, 2011USD ($)TradingVehicleshares</t>
  </si>
  <si>
    <t>Jun. 01, 2006USD ($)TradingVehicleshares</t>
  </si>
  <si>
    <t>Aug. 01, 2005USD ($)TradingVehicleshares</t>
  </si>
  <si>
    <t>Jul. 01, 2005USD ($)TradingVehicleshares</t>
  </si>
  <si>
    <t>Mar. 01, 2005USD ($)TradingVehicleshares</t>
  </si>
  <si>
    <t>Aspect Master [Member]</t>
  </si>
  <si>
    <t>Units Purchased | shares</t>
  </si>
  <si>
    <t>Cash paid</t>
  </si>
  <si>
    <t>Contribution of open commodity futures and forward contracts at fair value</t>
  </si>
  <si>
    <t>Number of trading vehicle | TradingVehicle</t>
  </si>
  <si>
    <t>Partnership percentage owned in investments</t>
  </si>
  <si>
    <t>57.40%</t>
  </si>
  <si>
    <t>55.50%</t>
  </si>
  <si>
    <t>Willowbridge Master [Member]</t>
  </si>
  <si>
    <t>Of the assets allocated to the Fund, the maximum amount that can be traded</t>
  </si>
  <si>
    <t>3 times</t>
  </si>
  <si>
    <t>19.70%</t>
  </si>
  <si>
    <t>15.80%</t>
  </si>
  <si>
    <t>73.50%</t>
  </si>
  <si>
    <t>73.00%</t>
  </si>
  <si>
    <t>KR Master [Member]</t>
  </si>
  <si>
    <t>1.5 times</t>
  </si>
  <si>
    <t>Cash redemption on investment</t>
  </si>
  <si>
    <t>73.40%</t>
  </si>
  <si>
    <t>Altis Master [Member]</t>
  </si>
  <si>
    <t>67.40%</t>
  </si>
  <si>
    <t>62.00%</t>
  </si>
  <si>
    <t>50.50%</t>
  </si>
  <si>
    <t>Morgan Stanley Smith Barney Kaiser I, LLC [Member]</t>
  </si>
  <si>
    <t>2 times</t>
  </si>
  <si>
    <t>JEM Master [Member]</t>
  </si>
  <si>
    <t>70.60%</t>
  </si>
  <si>
    <t>65.30%</t>
  </si>
  <si>
    <t>Drury Master [Member]</t>
  </si>
  <si>
    <t>Investment in Funds - Summary of Total Assets, Liabilities and Capital (Detail) - USD ($)</t>
  </si>
  <si>
    <t>Mar. 31, 2015</t>
  </si>
  <si>
    <t>Dec. 31, 2013</t>
  </si>
  <si>
    <t>Total Liabilities</t>
  </si>
  <si>
    <t>Total Partners' Capital</t>
  </si>
  <si>
    <t>Investment in Funds - Summary of Net Investment Income (Loss), Total Trading Results and Net Income (Loss) (Detail) - USD ($)</t>
  </si>
  <si>
    <t>Net Investment Income (Loss)</t>
  </si>
  <si>
    <t>Total Trading Results</t>
  </si>
  <si>
    <t>Net Income (Loss)</t>
  </si>
  <si>
    <t>Investment In Funds [Member] | Drury Master [Member]</t>
  </si>
  <si>
    <t>Investment In Funds [Member] | Willowbridge Master [Member]</t>
  </si>
  <si>
    <t>Investment In Funds [Member] | Aspect Master [Member]</t>
  </si>
  <si>
    <t>Investment In Funds [Member] | Graham Master [Member]</t>
  </si>
  <si>
    <t>Investment In Funds [Member] | KR Master [Member]</t>
  </si>
  <si>
    <t>Investment In Funds [Member] | Altis Master [Member]</t>
  </si>
  <si>
    <t>Investment In Funds [Member] | JEM Master [Member]</t>
  </si>
  <si>
    <t>Investment In Funds [Member] | Morgan Stanley Smith Barney Boronia I, LLC [Member]</t>
  </si>
  <si>
    <t>Investment In Funds [Member] | Morgan Stanley Smith Barney Kaiser I, LLC [Member]</t>
  </si>
  <si>
    <t>Investment in Funds - Summary of Partnership's Investment in, and Partnership's Pro Rata Share of Results of Operations of, the Funds (Detail) - USD ($)</t>
  </si>
  <si>
    <t>% of Partnership's Net Assets</t>
  </si>
  <si>
    <t>Income (Loss)</t>
  </si>
  <si>
    <t>Clearing Fees</t>
  </si>
  <si>
    <t>Other Expenses</t>
  </si>
  <si>
    <t>Management Fee Expenses</t>
  </si>
  <si>
    <t>Incentive Fee Expenses</t>
  </si>
  <si>
    <t>0.00%</t>
  </si>
  <si>
    <t>Financial Instrument Risks - Additional Information (Detail) - 6 months ended Jun. 30, 2015</t>
  </si>
  <si>
    <t>Minimum percentage of Funds' contracts traded over-the-counter</t>
  </si>
  <si>
    <t>23.30%</t>
  </si>
  <si>
    <t>Maximum percentage of Funds' contracts traded over-the-counter</t>
  </si>
  <si>
    <t>42.00%</t>
  </si>
  <si>
    <t>Maturity period of financial instruments</t>
  </si>
  <si>
    <t>1 year</t>
  </si>
  <si>
    <t>Subsequent Events - Additional Information (Detail) - Subsequent Events [Member] - Altis [Member]</t>
  </si>
  <si>
    <t>Aug. 01, 2015</t>
  </si>
  <si>
    <t>Subsequent Event [Line Items]</t>
  </si>
  <si>
    <t>Management fee equal to month-end assets allocated per month</t>
  </si>
  <si>
    <t>0.00104%</t>
  </si>
  <si>
    <t>Management fee equal to month-end assets allocated per year</t>
  </si>
  <si>
    <t>1.25%</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3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209709</v>
      </c>
    </row>
    <row spans="1:3" r="12">
      <c s="4" t="s" r="A12">
        <v>19</v>
      </c>
      <c s="4" t="s" r="B12">
        <v>20</v>
      </c>
    </row>
    <row spans="1:3" r="13">
      <c s="4" t="s" r="A13">
        <v>21</v>
      </c>
      <c s="4" t="s" r="B13">
        <v>22</v>
      </c>
    </row>
    <row spans="1:3" r="14">
      <c s="4" t="s" r="A14">
        <v>23</v>
      </c>
      <c s="7" t="n" r="C14">
        <v>224289.5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14</v>
      </c>
      <c s="2" t="s" r="B1">
        <v>1</v>
      </c>
    </row>
    <row spans="1:2" r="2">
      <c s="2" t="s" r="B2">
        <v>2</v>
      </c>
    </row>
    <row spans="1:2" r="3">
      <c s="3" t="s" r="A3">
        <v>112</v>
      </c>
    </row>
    <row spans="1:2" r="4">
      <c s="4" t="s" r="A4">
        <v>114</v>
      </c>
      <c s="4" t="s"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19</v>
      </c>
      <c s="2" t="s" r="B1">
        <v>1</v>
      </c>
    </row>
    <row spans="1:2" r="2">
      <c s="2" t="s" r="B2">
        <v>2</v>
      </c>
    </row>
    <row spans="1:2" r="3">
      <c s="3" t="s" r="A3">
        <v>112</v>
      </c>
    </row>
    <row spans="1:2" r="4">
      <c s="4" t="s" r="A4">
        <v>119</v>
      </c>
      <c s="4" t="s"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27</v>
      </c>
      <c s="2" t="s" r="B1">
        <v>1</v>
      </c>
    </row>
    <row spans="1:2" r="2">
      <c s="2" t="s" r="B2">
        <v>2</v>
      </c>
    </row>
    <row spans="1:2" r="3">
      <c s="3" t="s" r="A3">
        <v>109</v>
      </c>
    </row>
    <row spans="1:2" r="4">
      <c s="4" t="s" r="A4">
        <v>128</v>
      </c>
      <c s="4" t="s" r="B4">
        <v>129</v>
      </c>
    </row>
    <row spans="1:2" r="5">
      <c s="4" t="s" r="A5">
        <v>130</v>
      </c>
      <c s="4" t="s" r="B5">
        <v>131</v>
      </c>
    </row>
    <row spans="1:2" r="6">
      <c s="4" t="s" r="A6">
        <v>132</v>
      </c>
      <c s="4" t="s" r="B6">
        <v>133</v>
      </c>
    </row>
    <row spans="1:2" r="7">
      <c s="4" t="s" r="A7">
        <v>134</v>
      </c>
      <c s="4" t="s" r="B7">
        <v>135</v>
      </c>
    </row>
    <row spans="1:2" r="8">
      <c s="4" t="s" r="A8">
        <v>136</v>
      </c>
      <c s="4" t="s" r="B8">
        <v>137</v>
      </c>
    </row>
    <row spans="1:2" r="9">
      <c s="4" t="s" r="A9">
        <v>138</v>
      </c>
      <c s="4" t="s" r="B9">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t="s" r="A1">
        <v>140</v>
      </c>
      <c s="2" t="s" r="B1">
        <v>1</v>
      </c>
    </row>
    <row spans="1:2" r="2">
      <c s="2" t="s" r="B2">
        <v>2</v>
      </c>
    </row>
    <row spans="1:2" r="3">
      <c s="3" t="s" r="A3">
        <v>112</v>
      </c>
    </row>
    <row spans="1:2" r="4">
      <c s="4" t="s" r="A4">
        <v>141</v>
      </c>
      <c s="4" t="s" r="B4">
        <v>142</v>
      </c>
    </row>
    <row spans="1:2" r="5">
      <c s="4" t="s" r="A5">
        <v>143</v>
      </c>
      <c s="4" t="s" r="B5">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12</v>
      </c>
    </row>
    <row spans="1:2" r="4">
      <c s="4" t="s" r="A4">
        <v>146</v>
      </c>
      <c s="4" t="s" r="B4">
        <v>147</v>
      </c>
    </row>
    <row spans="1:2" r="5">
      <c s="4" t="s" r="A5">
        <v>148</v>
      </c>
      <c s="4" t="s" r="B5">
        <v>149</v>
      </c>
    </row>
    <row spans="1:2" r="6">
      <c s="4" t="s" r="A6">
        <v>150</v>
      </c>
      <c s="4" t="s" r="B6">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s="1" t="s" r="A1">
        <v>152</v>
      </c>
      <c s="2" t="s" r="B1">
        <v>153</v>
      </c>
      <c s="2" t="s" r="C1">
        <v>1</v>
      </c>
      <c s="2" t="s" r="E1">
        <v>154</v>
      </c>
    </row>
    <row spans="1:10" r="2">
      <c s="2" t="s" r="B2">
        <v>155</v>
      </c>
      <c s="2" t="s" r="C2">
        <v>2</v>
      </c>
      <c s="2" t="s" r="D2">
        <v>156</v>
      </c>
      <c s="2" t="s" r="E2">
        <v>2</v>
      </c>
      <c s="2" t="s" r="F2">
        <v>25</v>
      </c>
      <c s="2" t="s" r="G2">
        <v>157</v>
      </c>
      <c s="2" t="s" r="H2">
        <v>158</v>
      </c>
      <c s="2" t="s" r="I2">
        <v>159</v>
      </c>
      <c s="2" t="s" r="J2">
        <v>160</v>
      </c>
    </row>
    <row spans="1:10" r="3">
      <c s="3" t="s" r="A3">
        <v>161</v>
      </c>
    </row>
    <row spans="1:10" r="4">
      <c s="4" t="s" r="A4">
        <v>162</v>
      </c>
      <c s="5" t="n" r="J4">
        <v>36616</v>
      </c>
    </row>
    <row spans="1:10" r="5">
      <c s="4" t="s" r="A5">
        <v>163</v>
      </c>
      <c s="8" t="n" r="J5">
        <v>1000</v>
      </c>
    </row>
    <row spans="1:10" r="6">
      <c s="4" t="s" r="A6">
        <v>164</v>
      </c>
      <c s="5" t="n" r="G6">
        <v>2000000</v>
      </c>
      <c s="5" t="n" r="H6">
        <v>1000000</v>
      </c>
      <c s="5" t="n" r="I6">
        <v>700000</v>
      </c>
      <c s="5" t="n" r="J6">
        <v>300000</v>
      </c>
    </row>
    <row spans="1:10" r="7">
      <c s="4" t="s" r="A7">
        <v>165</v>
      </c>
      <c s="4" t="s" r="E7">
        <v>166</v>
      </c>
    </row>
    <row spans="1:10" r="8">
      <c s="4" t="s" r="A8">
        <v>167</v>
      </c>
    </row>
    <row spans="1:10" r="9">
      <c s="3" t="s" r="A9">
        <v>161</v>
      </c>
    </row>
    <row spans="1:10" r="10">
      <c s="4" t="s" r="A10">
        <v>168</v>
      </c>
      <c s="4" t="s" r="C10">
        <v>169</v>
      </c>
    </row>
    <row spans="1:10" r="11">
      <c s="4" t="s" r="A11">
        <v>170</v>
      </c>
    </row>
    <row spans="1:10" r="12">
      <c s="3" t="s" r="A12">
        <v>161</v>
      </c>
    </row>
    <row spans="1:10" r="13">
      <c s="4" t="s" r="A13">
        <v>168</v>
      </c>
      <c s="4" t="s" r="C13">
        <v>171</v>
      </c>
    </row>
    <row spans="1:10" r="14">
      <c s="4" t="s" r="A14">
        <v>172</v>
      </c>
    </row>
    <row spans="1:10" r="15">
      <c s="3" t="s" r="A15">
        <v>161</v>
      </c>
    </row>
    <row spans="1:10" r="16">
      <c s="4" t="s" r="A16">
        <v>173</v>
      </c>
      <c s="4" t="s" r="B16">
        <v>174</v>
      </c>
      <c s="4" t="s" r="F16">
        <v>175</v>
      </c>
    </row>
    <row spans="1:10" r="17">
      <c s="4" t="s" r="A17">
        <v>176</v>
      </c>
    </row>
    <row spans="1:10" r="18">
      <c s="3" t="s" r="A18">
        <v>161</v>
      </c>
    </row>
    <row spans="1:10" r="19">
      <c s="4" t="s" r="A19">
        <v>177</v>
      </c>
      <c s="4" t="s" r="B19">
        <v>178</v>
      </c>
      <c s="4" t="s" r="C19">
        <v>174</v>
      </c>
      <c s="4" t="s" r="D19">
        <v>179</v>
      </c>
      <c s="4" t="s" r="E19">
        <v>174</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80</v>
      </c>
      <c s="2" t="s" r="B1">
        <v>1</v>
      </c>
    </row>
    <row spans="1:2" r="2">
      <c s="2" t="s" r="B2">
        <v>181</v>
      </c>
    </row>
    <row spans="1:2" r="3">
      <c s="3" t="s" r="A3">
        <v>109</v>
      </c>
    </row>
    <row spans="1:2" r="4">
      <c s="4" t="s" r="A4">
        <v>182</v>
      </c>
      <c s="8" t="n" r="B4">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t="s" r="A1">
        <v>24</v>
      </c>
      <c s="2" t="s" r="C1">
        <v>2</v>
      </c>
      <c s="2" t="s" r="D1">
        <v>25</v>
      </c>
    </row>
    <row spans="1:4" r="2">
      <c s="3" t="s" r="A2">
        <v>26</v>
      </c>
    </row>
    <row spans="1:4" r="3">
      <c s="4" t="s" r="A3">
        <v>27</v>
      </c>
      <c s="4" t="s" r="B3">
        <v>28</v>
      </c>
      <c s="8" t="n" r="C3">
        <v>217002795</v>
      </c>
      <c s="8" t="n" r="D3">
        <v>251089677</v>
      </c>
    </row>
    <row spans="1:4" r="4">
      <c s="4" t="s" r="A4">
        <v>29</v>
      </c>
      <c s="5" t="n" r="D4">
        <v>8902959</v>
      </c>
    </row>
    <row spans="1:4" r="5">
      <c s="4" t="s" r="A5">
        <v>30</v>
      </c>
      <c s="5" t="n" r="C5">
        <v>400813</v>
      </c>
      <c s="5" t="n" r="D5">
        <v>308426</v>
      </c>
    </row>
    <row spans="1:4" r="6">
      <c s="4" t="s" r="A6">
        <v>31</v>
      </c>
      <c s="5" t="n" r="C6">
        <v>217403608</v>
      </c>
      <c s="5" t="n" r="D6">
        <v>260301062</v>
      </c>
    </row>
    <row spans="1:4" r="7">
      <c s="3" t="s" r="A7">
        <v>32</v>
      </c>
    </row>
    <row spans="1:4" r="8">
      <c s="4" t="s" r="A8">
        <v>33</v>
      </c>
      <c s="5" t="n" r="C8">
        <v>362339</v>
      </c>
      <c s="5" t="n" r="D8">
        <v>433835</v>
      </c>
    </row>
    <row spans="1:4" r="9">
      <c s="4" t="s" r="A9">
        <v>34</v>
      </c>
      <c s="5" t="n" r="C9">
        <v>221925</v>
      </c>
      <c s="5" t="n" r="D9">
        <v>271280</v>
      </c>
    </row>
    <row spans="1:4" r="10">
      <c s="4" t="s" r="A10">
        <v>35</v>
      </c>
      <c s="5" t="n" r="D10">
        <v>1468835</v>
      </c>
    </row>
    <row spans="1:4" r="11">
      <c s="4" t="s" r="A11">
        <v>36</v>
      </c>
      <c s="5" t="n" r="C11">
        <v>180596</v>
      </c>
      <c s="5" t="n" r="D11">
        <v>216340</v>
      </c>
    </row>
    <row spans="1:4" r="12">
      <c s="4" t="s" r="A12">
        <v>37</v>
      </c>
      <c s="5" t="n" r="C12">
        <v>326064</v>
      </c>
      <c s="5" t="n" r="D12">
        <v>259575</v>
      </c>
    </row>
    <row spans="1:4" r="13">
      <c s="4" t="s" r="A13">
        <v>38</v>
      </c>
      <c s="5" t="n" r="C13">
        <v>3047163</v>
      </c>
      <c s="5" t="n" r="D13">
        <v>4546211</v>
      </c>
    </row>
    <row spans="1:4" r="14">
      <c s="4" t="s" r="A14">
        <v>39</v>
      </c>
      <c s="5" t="n" r="C14">
        <v>4138087</v>
      </c>
      <c s="5" t="n" r="D14">
        <v>7196076</v>
      </c>
    </row>
    <row spans="1:4" r="15">
      <c s="3" t="s" r="A15">
        <v>40</v>
      </c>
    </row>
    <row spans="1:4" r="16">
      <c s="4" t="s" r="A16">
        <v>41</v>
      </c>
      <c s="5" t="n" r="C16">
        <v>2291807</v>
      </c>
      <c s="5" t="n" r="D16">
        <v>2864272</v>
      </c>
    </row>
    <row spans="1:4" r="17">
      <c s="4" t="s" r="A17">
        <v>42</v>
      </c>
      <c s="5" t="n" r="C17">
        <v>210973714</v>
      </c>
      <c s="5" t="n" r="D17">
        <v>250240714</v>
      </c>
    </row>
    <row spans="1:4" r="18">
      <c s="4" t="s" r="A18">
        <v>43</v>
      </c>
      <c s="5" t="n" r="C18">
        <v>213265521</v>
      </c>
      <c s="5" t="n" r="D18">
        <v>253104986</v>
      </c>
    </row>
    <row spans="1:4" r="19">
      <c s="4" t="s" r="A19">
        <v>44</v>
      </c>
      <c s="8" t="n" r="C19">
        <v>217403608</v>
      </c>
      <c s="8" t="n" r="D19">
        <v>260301062</v>
      </c>
    </row>
    <row spans="1:4" r="20">
      <c s="4" t="s" r="A20">
        <v>45</v>
      </c>
      <c s="9" t="n" r="C20">
        <v>924.98</v>
      </c>
      <c s="9" t="n" r="D20">
        <v>1010.09</v>
      </c>
    </row>
    <row spans="1:4" r="21">
      <c t="n" r="A21"/>
    </row>
    <row spans="1:4" r="22">
      <c s="4" t="s" r="A22">
        <v>28</v>
      </c>
      <c s="4" t="s" r="B22">
        <v>46</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69"/>
    <col customWidth="1" max="3" min="3" width="15"/>
    <col customWidth="1" max="4" min="4" width="14"/>
    <col customWidth="1" max="5" min="5" width="15"/>
    <col customWidth="1" max="6" min="6" width="14"/>
  </cols>
  <sheetData>
    <row spans="1:6" r="1">
      <c s="1" t="s" r="A1">
        <v>183</v>
      </c>
      <c s="2" t="s" r="C1">
        <v>153</v>
      </c>
      <c s="2" t="s" r="E1">
        <v>1</v>
      </c>
    </row>
    <row spans="1:6" r="2">
      <c s="2" t="s" r="C2">
        <v>2</v>
      </c>
      <c s="2" t="s" r="D2">
        <v>102</v>
      </c>
      <c s="2" t="s" r="E2">
        <v>2</v>
      </c>
      <c s="2" t="s" r="F2">
        <v>102</v>
      </c>
    </row>
    <row spans="1:6" r="3">
      <c s="3" t="s" r="A3">
        <v>184</v>
      </c>
    </row>
    <row spans="1:6" r="4">
      <c s="4" t="s" r="A4">
        <v>185</v>
      </c>
      <c s="9" t="n" r="C4">
        <v>-120.38</v>
      </c>
      <c s="9" t="n" r="D4">
        <v>32.94</v>
      </c>
      <c s="9" t="n" r="E4">
        <v>-45.12</v>
      </c>
      <c s="9" t="n" r="F4">
        <v>-18.37</v>
      </c>
    </row>
    <row spans="1:6" r="5">
      <c s="4" t="s" r="A5">
        <v>186</v>
      </c>
      <c s="10" t="n" r="C5">
        <v>-15.56</v>
      </c>
      <c s="10" t="n" r="D5">
        <v>-13.15</v>
      </c>
      <c s="10" t="n" r="E5">
        <v>-39.99</v>
      </c>
      <c s="10" t="n" r="F5">
        <v>-31.22</v>
      </c>
    </row>
    <row spans="1:6" r="6">
      <c s="4" t="s" r="A6">
        <v>187</v>
      </c>
      <c s="4" t="s" r="B6">
        <v>28</v>
      </c>
      <c s="10" t="n" r="C6">
        <v>-135.94</v>
      </c>
      <c s="10" t="n" r="D6">
        <v>19.79</v>
      </c>
      <c s="10" t="n" r="E6">
        <v>-85.11</v>
      </c>
      <c s="10" t="n" r="F6">
        <v>-49.59</v>
      </c>
    </row>
    <row spans="1:6" r="7">
      <c s="4" t="s" r="A7">
        <v>188</v>
      </c>
      <c s="10" t="n" r="C7">
        <v>1060.92</v>
      </c>
      <c s="10" t="n" r="D7">
        <v>830.9</v>
      </c>
      <c s="10" t="n" r="E7">
        <v>1010.09</v>
      </c>
      <c s="10" t="n" r="F7">
        <v>900.28</v>
      </c>
    </row>
    <row spans="1:6" r="8">
      <c s="4" t="s" r="A8">
        <v>189</v>
      </c>
      <c s="9" t="n" r="C8">
        <v>924.98</v>
      </c>
      <c s="9" t="n" r="D8">
        <v>850.6900000000001</v>
      </c>
      <c s="9" t="n" r="E8">
        <v>924.98</v>
      </c>
      <c s="9" t="n" r="F8">
        <v>850.6900000000001</v>
      </c>
    </row>
    <row spans="1:6" r="9">
      <c t="n" r="A9"/>
    </row>
    <row spans="1:6" r="10">
      <c s="4" t="s" r="A10">
        <v>28</v>
      </c>
      <c s="4" t="s" r="B10">
        <v>100</v>
      </c>
    </row>
  </sheetData>
  <mergeCells count="5">
    <mergeCell ref="A1:B2"/>
    <mergeCell ref="C1:D1"/>
    <mergeCell ref="E1:F1"/>
    <mergeCell ref="A9:E9"/>
    <mergeCell ref="B10:E1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190</v>
      </c>
      <c s="2" t="s" r="B1">
        <v>153</v>
      </c>
      <c s="2" t="s" r="D1">
        <v>1</v>
      </c>
    </row>
    <row spans="1:5" r="2">
      <c s="2" t="s" r="B2">
        <v>2</v>
      </c>
      <c s="2" t="s" r="C2">
        <v>102</v>
      </c>
      <c s="2" t="s" r="D2">
        <v>2</v>
      </c>
      <c s="2" t="s" r="E2">
        <v>102</v>
      </c>
    </row>
    <row spans="1:5" r="3">
      <c s="3" t="s" r="A3">
        <v>191</v>
      </c>
    </row>
    <row spans="1:5" r="4">
      <c s="4" t="s" r="A4">
        <v>83</v>
      </c>
      <c s="4" t="s" r="B4">
        <v>192</v>
      </c>
      <c s="4" t="s" r="C4">
        <v>193</v>
      </c>
      <c s="4" t="s" r="D4">
        <v>194</v>
      </c>
      <c s="4" t="s" r="E4">
        <v>195</v>
      </c>
    </row>
    <row spans="1:5" r="5">
      <c s="4" t="s" r="A5">
        <v>196</v>
      </c>
      <c s="4" t="s" r="B5">
        <v>197</v>
      </c>
      <c s="4" t="s" r="C5">
        <v>198</v>
      </c>
      <c s="4" t="s" r="D5">
        <v>197</v>
      </c>
      <c s="4" t="s" r="E5">
        <v>199</v>
      </c>
    </row>
    <row spans="1:5" r="6">
      <c s="4" t="s" r="A6">
        <v>35</v>
      </c>
      <c s="4" t="s" r="C6">
        <v>200</v>
      </c>
      <c s="4" t="s" r="D6">
        <v>201</v>
      </c>
      <c s="4" t="s" r="E6">
        <v>200</v>
      </c>
    </row>
    <row spans="1:5" r="7">
      <c s="4" t="s" r="A7">
        <v>82</v>
      </c>
      <c s="4" t="s" r="B7">
        <v>197</v>
      </c>
      <c s="4" t="s" r="C7">
        <v>202</v>
      </c>
      <c s="4" t="s" r="D7">
        <v>203</v>
      </c>
      <c s="4" t="s" r="E7">
        <v>204</v>
      </c>
    </row>
    <row spans="1:5" r="8">
      <c s="3" t="s" r="A8">
        <v>205</v>
      </c>
    </row>
    <row spans="1:5" r="9">
      <c s="4" t="s" r="A9">
        <v>206</v>
      </c>
      <c s="4" t="s" r="B9">
        <v>207</v>
      </c>
      <c s="4" t="s" r="C9">
        <v>208</v>
      </c>
      <c s="4" t="s" r="D9">
        <v>195</v>
      </c>
      <c s="4" t="s" r="E9">
        <v>209</v>
      </c>
    </row>
    <row spans="1:5" r="10">
      <c s="4" t="s" r="A10">
        <v>35</v>
      </c>
      <c s="4" t="s" r="C10">
        <v>210</v>
      </c>
      <c s="4" t="s" r="D10">
        <v>211</v>
      </c>
      <c s="4" t="s" r="E10">
        <v>210</v>
      </c>
    </row>
    <row spans="1:5" r="11">
      <c s="4" t="s" r="A11">
        <v>212</v>
      </c>
      <c s="4" t="s" r="B11">
        <v>207</v>
      </c>
      <c s="4" t="s" r="C11">
        <v>213</v>
      </c>
      <c s="4" t="s" r="D11">
        <v>214</v>
      </c>
      <c s="4" t="s" r="E11">
        <v>2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16</v>
      </c>
      <c s="2" t="s" r="B1">
        <v>2</v>
      </c>
      <c s="2" t="s" r="C1">
        <v>25</v>
      </c>
    </row>
    <row spans="1:3" r="2">
      <c s="3" t="s" r="A2">
        <v>117</v>
      </c>
    </row>
    <row spans="1:3" r="3">
      <c s="4" t="s" r="A3">
        <v>217</v>
      </c>
      <c s="8" t="n" r="B3">
        <v>0</v>
      </c>
      <c s="8" t="n" r="C3">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41"/>
    <col customWidth="1" max="5" min="5" width="35"/>
    <col customWidth="1" max="6" min="6" width="41"/>
    <col customWidth="1" max="7" min="7" width="41"/>
    <col customWidth="1" max="8" min="8" width="41"/>
    <col customWidth="1" max="9" min="9" width="41"/>
    <col customWidth="1" max="10" min="10" width="41"/>
    <col customWidth="1" max="11" min="11" width="14"/>
  </cols>
  <sheetData>
    <row spans="1:11" r="1">
      <c s="1" t="s" r="A1">
        <v>218</v>
      </c>
      <c s="2" t="s" r="B1">
        <v>219</v>
      </c>
      <c s="2" t="s" r="C1">
        <v>220</v>
      </c>
      <c s="2" t="s" r="D1">
        <v>221</v>
      </c>
      <c s="2" t="s" r="E1">
        <v>222</v>
      </c>
      <c s="2" t="s" r="F1">
        <v>223</v>
      </c>
      <c s="2" t="s" r="G1">
        <v>224</v>
      </c>
      <c s="2" t="s" r="H1">
        <v>225</v>
      </c>
      <c s="2" t="s" r="I1">
        <v>226</v>
      </c>
      <c s="2" t="s" r="J1">
        <v>227</v>
      </c>
      <c s="2" t="s" r="K1">
        <v>2</v>
      </c>
    </row>
    <row spans="1:11" r="2">
      <c s="4" t="s" r="A2">
        <v>228</v>
      </c>
    </row>
    <row spans="1:11" r="3">
      <c s="3" t="s" r="A3">
        <v>52</v>
      </c>
    </row>
    <row spans="1:11" r="4">
      <c s="4" t="s" r="A4">
        <v>229</v>
      </c>
      <c s="7" t="n" r="J4">
        <v>131340.845</v>
      </c>
    </row>
    <row spans="1:11" r="5">
      <c s="4" t="s" r="A5">
        <v>230</v>
      </c>
      <c s="8" t="n" r="J5">
        <v>122786448</v>
      </c>
    </row>
    <row spans="1:11" r="6">
      <c s="4" t="s" r="A6">
        <v>231</v>
      </c>
      <c s="8" t="n" r="J6">
        <v>8554397</v>
      </c>
    </row>
    <row spans="1:11" r="7">
      <c s="4" t="s" r="A7">
        <v>232</v>
      </c>
      <c s="5" t="n" r="J7">
        <v>1</v>
      </c>
    </row>
    <row spans="1:11" r="8">
      <c s="4" t="s" r="A8">
        <v>233</v>
      </c>
      <c s="4" t="s" r="B8">
        <v>234</v>
      </c>
      <c s="4" t="s" r="K8">
        <v>235</v>
      </c>
    </row>
    <row spans="1:11" r="9">
      <c s="4" t="s" r="A9">
        <v>236</v>
      </c>
    </row>
    <row spans="1:11" r="10">
      <c s="3" t="s" r="A10">
        <v>52</v>
      </c>
    </row>
    <row spans="1:11" r="11">
      <c s="4" t="s" r="A11">
        <v>229</v>
      </c>
      <c s="7" t="n" r="I11">
        <v>95795.8082</v>
      </c>
    </row>
    <row spans="1:11" r="12">
      <c s="4" t="s" r="A12">
        <v>230</v>
      </c>
      <c s="8" t="n" r="I12">
        <v>85442868</v>
      </c>
    </row>
    <row spans="1:11" r="13">
      <c s="4" t="s" r="A13">
        <v>231</v>
      </c>
      <c s="8" t="n" r="I13">
        <v>10352940</v>
      </c>
    </row>
    <row spans="1:11" r="14">
      <c s="4" t="s" r="A14">
        <v>232</v>
      </c>
      <c s="5" t="n" r="I14">
        <v>1</v>
      </c>
    </row>
    <row spans="1:11" r="15">
      <c s="4" t="s" r="A15">
        <v>237</v>
      </c>
      <c s="4" t="s" r="K15">
        <v>238</v>
      </c>
    </row>
    <row spans="1:11" r="16">
      <c s="4" t="s" r="A16">
        <v>233</v>
      </c>
      <c s="4" t="s" r="B16">
        <v>239</v>
      </c>
      <c s="4" t="s" r="K16">
        <v>240</v>
      </c>
    </row>
    <row spans="1:11" r="17">
      <c s="4" t="s" r="A17">
        <v>172</v>
      </c>
    </row>
    <row spans="1:11" r="18">
      <c s="3" t="s" r="A18">
        <v>52</v>
      </c>
    </row>
    <row spans="1:11" r="19">
      <c s="4" t="s" r="A19">
        <v>229</v>
      </c>
      <c s="7" t="n" r="G19">
        <v>101486.0491</v>
      </c>
    </row>
    <row spans="1:11" r="20">
      <c s="4" t="s" r="A20">
        <v>230</v>
      </c>
      <c s="8" t="n" r="G20">
        <v>103008482</v>
      </c>
    </row>
    <row spans="1:11" r="21">
      <c s="4" t="s" r="A21">
        <v>232</v>
      </c>
      <c s="5" t="n" r="G21">
        <v>1</v>
      </c>
    </row>
    <row spans="1:11" r="22">
      <c s="4" t="s" r="A22">
        <v>233</v>
      </c>
      <c s="4" t="s" r="B22">
        <v>241</v>
      </c>
      <c s="4" t="s" r="K22">
        <v>242</v>
      </c>
    </row>
    <row spans="1:11" r="23">
      <c s="4" t="s" r="A23">
        <v>243</v>
      </c>
    </row>
    <row spans="1:11" r="24">
      <c s="3" t="s" r="A24">
        <v>52</v>
      </c>
    </row>
    <row spans="1:11" r="25">
      <c s="4" t="s" r="A25">
        <v>230</v>
      </c>
      <c s="8" t="n" r="F25">
        <v>65000000</v>
      </c>
    </row>
    <row spans="1:11" r="26">
      <c s="4" t="s" r="A26">
        <v>232</v>
      </c>
      <c s="5" t="n" r="F26">
        <v>1</v>
      </c>
    </row>
    <row spans="1:11" r="27">
      <c s="4" t="s" r="A27">
        <v>237</v>
      </c>
      <c s="4" t="s" r="K27">
        <v>244</v>
      </c>
    </row>
    <row spans="1:11" r="28">
      <c s="4" t="s" r="A28">
        <v>245</v>
      </c>
      <c s="8" t="n" r="B28">
        <v>8902959</v>
      </c>
    </row>
    <row spans="1:11" r="29">
      <c s="4" t="s" r="A29">
        <v>233</v>
      </c>
      <c s="4" t="s" r="B29">
        <v>246</v>
      </c>
    </row>
    <row spans="1:11" r="30">
      <c s="4" t="s" r="A30">
        <v>247</v>
      </c>
    </row>
    <row spans="1:11" r="31">
      <c s="3" t="s" r="A31">
        <v>52</v>
      </c>
    </row>
    <row spans="1:11" r="32">
      <c s="4" t="s" r="A32">
        <v>229</v>
      </c>
      <c s="7" t="n" r="F32">
        <v>21851.9469</v>
      </c>
    </row>
    <row spans="1:11" r="33">
      <c s="4" t="s" r="A33">
        <v>230</v>
      </c>
      <c s="8" t="n" r="F33">
        <v>70000000</v>
      </c>
    </row>
    <row spans="1:11" r="34">
      <c s="4" t="s" r="A34">
        <v>232</v>
      </c>
      <c s="5" t="n" r="F34">
        <v>1</v>
      </c>
    </row>
    <row spans="1:11" r="35">
      <c s="4" t="s" r="A35">
        <v>233</v>
      </c>
      <c s="4" t="s" r="B35">
        <v>248</v>
      </c>
      <c s="4" t="s" r="K35">
        <v>249</v>
      </c>
    </row>
    <row spans="1:11" r="36">
      <c s="4" t="s" r="A36">
        <v>72</v>
      </c>
    </row>
    <row spans="1:11" r="37">
      <c s="3" t="s" r="A37">
        <v>52</v>
      </c>
    </row>
    <row spans="1:11" r="38">
      <c s="4" t="s" r="A38">
        <v>230</v>
      </c>
      <c s="8" t="n" r="E38">
        <v>36000000</v>
      </c>
    </row>
    <row spans="1:11" r="39">
      <c s="4" t="s" r="A39">
        <v>232</v>
      </c>
      <c s="5" t="n" r="E39">
        <v>1</v>
      </c>
    </row>
    <row spans="1:11" r="40">
      <c s="4" t="s" r="A40">
        <v>237</v>
      </c>
      <c s="4" t="s" r="K40">
        <v>244</v>
      </c>
    </row>
    <row spans="1:11" r="41">
      <c s="4" t="s" r="A41">
        <v>233</v>
      </c>
      <c s="4" t="s" r="B41">
        <v>250</v>
      </c>
      <c s="4" t="s" r="K41">
        <v>250</v>
      </c>
    </row>
    <row spans="1:11" r="42">
      <c s="4" t="s" r="A42">
        <v>251</v>
      </c>
    </row>
    <row spans="1:11" r="43">
      <c s="3" t="s" r="A43">
        <v>52</v>
      </c>
    </row>
    <row spans="1:11" r="44">
      <c s="4" t="s" r="A44">
        <v>230</v>
      </c>
      <c s="8" t="n" r="E44">
        <v>30000000</v>
      </c>
    </row>
    <row spans="1:11" r="45">
      <c s="4" t="s" r="A45">
        <v>232</v>
      </c>
      <c s="5" t="n" r="E45">
        <v>1</v>
      </c>
    </row>
    <row spans="1:11" r="46">
      <c s="4" t="s" r="A46">
        <v>237</v>
      </c>
      <c s="4" t="s" r="K46">
        <v>252</v>
      </c>
    </row>
    <row spans="1:11" r="47">
      <c s="4" t="s" r="A47">
        <v>245</v>
      </c>
      <c s="8" t="n" r="C47">
        <v>29367227</v>
      </c>
    </row>
    <row spans="1:11" r="48">
      <c s="4" t="s" r="A48">
        <v>253</v>
      </c>
    </row>
    <row spans="1:11" r="49">
      <c s="3" t="s" r="A49">
        <v>52</v>
      </c>
    </row>
    <row spans="1:11" r="50">
      <c s="4" t="s" r="A50">
        <v>229</v>
      </c>
      <c s="7" t="n" r="D50">
        <v>11968.0895</v>
      </c>
    </row>
    <row spans="1:11" r="51">
      <c s="4" t="s" r="A51">
        <v>230</v>
      </c>
      <c s="8" t="n" r="D51">
        <v>15820000</v>
      </c>
    </row>
    <row spans="1:11" r="52">
      <c s="4" t="s" r="A52">
        <v>232</v>
      </c>
      <c s="5" t="n" r="D52">
        <v>1</v>
      </c>
    </row>
    <row spans="1:11" r="53">
      <c s="4" t="s" r="A53">
        <v>237</v>
      </c>
      <c s="4" t="s" r="K53">
        <v>238</v>
      </c>
    </row>
    <row spans="1:11" r="54">
      <c s="4" t="s" r="A54">
        <v>233</v>
      </c>
      <c s="4" t="s" r="B54">
        <v>254</v>
      </c>
      <c s="4" t="s" r="K54">
        <v>255</v>
      </c>
    </row>
    <row spans="1:11" r="55">
      <c s="4" t="s" r="A55">
        <v>256</v>
      </c>
    </row>
    <row spans="1:11" r="56">
      <c s="3" t="s" r="A56">
        <v>52</v>
      </c>
    </row>
    <row spans="1:11" r="57">
      <c s="4" t="s" r="A57">
        <v>229</v>
      </c>
      <c s="7" t="n" r="H57">
        <v>120720.7387</v>
      </c>
    </row>
    <row spans="1:11" r="58">
      <c s="4" t="s" r="A58">
        <v>230</v>
      </c>
      <c s="8" t="n" r="H58">
        <v>117943206</v>
      </c>
    </row>
    <row spans="1:11" r="59">
      <c s="4" t="s" r="A59">
        <v>231</v>
      </c>
      <c s="8" t="n" r="H59">
        <v>2777533</v>
      </c>
    </row>
    <row spans="1:11" r="60">
      <c s="4" t="s" r="A60">
        <v>232</v>
      </c>
      <c s="5" t="n" r="H60">
        <v>1</v>
      </c>
    </row>
    <row spans="1:11" r="61">
      <c s="4" t="s" r="A61">
        <v>245</v>
      </c>
      <c s="8" t="n" r="C61">
        <v>119482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57</v>
      </c>
      <c s="2" t="s" r="B1">
        <v>2</v>
      </c>
      <c s="2" t="s" r="C1">
        <v>258</v>
      </c>
      <c s="2" t="s" r="D1">
        <v>25</v>
      </c>
      <c s="2" t="s" r="E1">
        <v>102</v>
      </c>
      <c s="2" t="s" r="F1">
        <v>155</v>
      </c>
      <c s="2" t="s" r="G1">
        <v>259</v>
      </c>
    </row>
    <row spans="1:7" r="2">
      <c s="3" t="s" r="A2">
        <v>52</v>
      </c>
    </row>
    <row spans="1:7" r="3">
      <c s="4" t="s" r="A3">
        <v>31</v>
      </c>
      <c s="8" t="n" r="B3">
        <v>217403608</v>
      </c>
      <c s="8" t="n" r="D3">
        <v>260301062</v>
      </c>
    </row>
    <row spans="1:7" r="4">
      <c s="4" t="s" r="A4">
        <v>260</v>
      </c>
      <c s="5" t="n" r="B4">
        <v>4138087</v>
      </c>
      <c s="5" t="n" r="D4">
        <v>7196076</v>
      </c>
    </row>
    <row spans="1:7" r="5">
      <c s="4" t="s" r="A5">
        <v>261</v>
      </c>
      <c s="5" t="n" r="B5">
        <v>213265521</v>
      </c>
      <c s="8" t="n" r="C5">
        <v>252826136</v>
      </c>
      <c s="5" t="n" r="D5">
        <v>253104986</v>
      </c>
      <c s="8" t="n" r="E5">
        <v>274782889</v>
      </c>
      <c s="8" t="n" r="F5">
        <v>308687528</v>
      </c>
      <c s="8" t="n" r="G5">
        <v>365376564</v>
      </c>
    </row>
    <row spans="1:7" r="6">
      <c s="4" t="s" r="A6">
        <v>236</v>
      </c>
    </row>
    <row spans="1:7" r="7">
      <c s="3" t="s" r="A7">
        <v>52</v>
      </c>
    </row>
    <row spans="1:7" r="8">
      <c s="4" t="s" r="A8">
        <v>31</v>
      </c>
      <c s="5" t="n" r="B8">
        <v>388787448</v>
      </c>
      <c s="5" t="n" r="D8">
        <v>332179217</v>
      </c>
    </row>
    <row spans="1:7" r="9">
      <c s="4" t="s" r="A9">
        <v>260</v>
      </c>
      <c s="5" t="n" r="B9">
        <v>3898584</v>
      </c>
      <c s="5" t="n" r="D9">
        <v>16638854</v>
      </c>
    </row>
    <row spans="1:7" r="10">
      <c s="4" t="s" r="A10">
        <v>261</v>
      </c>
      <c s="5" t="n" r="B10">
        <v>384888864</v>
      </c>
      <c s="5" t="n" r="D10">
        <v>315540363</v>
      </c>
    </row>
    <row spans="1:7" r="11">
      <c s="4" t="s" r="A11">
        <v>228</v>
      </c>
    </row>
    <row spans="1:7" r="12">
      <c s="3" t="s" r="A12">
        <v>52</v>
      </c>
    </row>
    <row spans="1:7" r="13">
      <c s="4" t="s" r="A13">
        <v>31</v>
      </c>
      <c s="5" t="n" r="B13">
        <v>65979127</v>
      </c>
      <c s="5" t="n" r="D13">
        <v>78421434</v>
      </c>
    </row>
    <row spans="1:7" r="14">
      <c s="4" t="s" r="A14">
        <v>260</v>
      </c>
      <c s="5" t="n" r="B14">
        <v>987978</v>
      </c>
      <c s="5" t="n" r="D14">
        <v>50766</v>
      </c>
    </row>
    <row spans="1:7" r="15">
      <c s="4" t="s" r="A15">
        <v>261</v>
      </c>
      <c s="5" t="n" r="B15">
        <v>64991149</v>
      </c>
      <c s="5" t="n" r="D15">
        <v>78370668</v>
      </c>
    </row>
    <row spans="1:7" r="16">
      <c s="4" t="s" r="A16">
        <v>172</v>
      </c>
    </row>
    <row spans="1:7" r="17">
      <c s="3" t="s" r="A17">
        <v>52</v>
      </c>
    </row>
    <row spans="1:7" r="18">
      <c s="4" t="s" r="A18">
        <v>31</v>
      </c>
      <c s="5" t="n" r="B18">
        <v>48491512</v>
      </c>
      <c s="5" t="n" r="D18">
        <v>68175989</v>
      </c>
    </row>
    <row spans="1:7" r="19">
      <c s="4" t="s" r="A19">
        <v>260</v>
      </c>
      <c s="5" t="n" r="B19">
        <v>931311</v>
      </c>
      <c s="5" t="n" r="D19">
        <v>19684323</v>
      </c>
    </row>
    <row spans="1:7" r="20">
      <c s="4" t="s" r="A20">
        <v>261</v>
      </c>
      <c s="5" t="n" r="B20">
        <v>47560201</v>
      </c>
      <c s="5" t="n" r="D20">
        <v>48491666</v>
      </c>
    </row>
    <row spans="1:7" r="21">
      <c s="4" t="s" r="A21">
        <v>243</v>
      </c>
    </row>
    <row spans="1:7" r="22">
      <c s="3" t="s" r="A22">
        <v>52</v>
      </c>
    </row>
    <row spans="1:7" r="23">
      <c s="4" t="s" r="A23">
        <v>31</v>
      </c>
      <c s="5" t="n" r="D23">
        <v>12415386</v>
      </c>
    </row>
    <row spans="1:7" r="24">
      <c s="4" t="s" r="A24">
        <v>260</v>
      </c>
      <c s="5" t="n" r="D24">
        <v>12415386</v>
      </c>
    </row>
    <row spans="1:7" r="25">
      <c s="4" t="s" r="A25">
        <v>247</v>
      </c>
    </row>
    <row spans="1:7" r="26">
      <c s="3" t="s" r="A26">
        <v>52</v>
      </c>
    </row>
    <row spans="1:7" r="27">
      <c s="4" t="s" r="A27">
        <v>31</v>
      </c>
      <c s="5" t="n" r="B27">
        <v>41833784</v>
      </c>
      <c s="5" t="n" r="D27">
        <v>51413912</v>
      </c>
    </row>
    <row spans="1:7" r="28">
      <c s="4" t="s" r="A28">
        <v>260</v>
      </c>
      <c s="5" t="n" r="B28">
        <v>3731477</v>
      </c>
      <c s="5" t="n" r="D28">
        <v>51279</v>
      </c>
    </row>
    <row spans="1:7" r="29">
      <c s="4" t="s" r="A29">
        <v>261</v>
      </c>
      <c s="5" t="n" r="B29">
        <v>38102307</v>
      </c>
      <c s="5" t="n" r="D29">
        <v>51362633</v>
      </c>
    </row>
    <row spans="1:7" r="30">
      <c s="4" t="s" r="A30">
        <v>253</v>
      </c>
    </row>
    <row spans="1:7" r="31">
      <c s="3" t="s" r="A31">
        <v>52</v>
      </c>
    </row>
    <row spans="1:7" r="32">
      <c s="4" t="s" r="A32">
        <v>31</v>
      </c>
      <c s="5" t="n" r="B32">
        <v>19423373</v>
      </c>
      <c s="5" t="n" r="D32">
        <v>29918670</v>
      </c>
    </row>
    <row spans="1:7" r="33">
      <c s="4" t="s" r="A33">
        <v>260</v>
      </c>
      <c s="5" t="n" r="B33">
        <v>37883</v>
      </c>
      <c s="5" t="n" r="D33">
        <v>42666</v>
      </c>
    </row>
    <row spans="1:7" r="34">
      <c s="4" t="s" r="A34">
        <v>261</v>
      </c>
      <c s="5" t="n" r="B34">
        <v>19385490</v>
      </c>
      <c s="5" t="n" r="D34">
        <v>29876004</v>
      </c>
    </row>
    <row spans="1:7" r="35">
      <c s="4" t="s" r="A35">
        <v>72</v>
      </c>
    </row>
    <row spans="1:7" r="36">
      <c s="3" t="s" r="A36">
        <v>52</v>
      </c>
    </row>
    <row spans="1:7" r="37">
      <c s="4" t="s" r="A37">
        <v>31</v>
      </c>
      <c s="5" t="n" r="B37">
        <v>97781753</v>
      </c>
      <c s="5" t="n" r="D37">
        <v>106126940</v>
      </c>
    </row>
    <row spans="1:7" r="38">
      <c s="4" t="s" r="A38">
        <v>260</v>
      </c>
      <c s="5" t="n" r="B38">
        <v>169150</v>
      </c>
      <c s="5" t="n" r="D38">
        <v>1864006</v>
      </c>
    </row>
    <row spans="1:7" r="39">
      <c s="4" t="s" r="A39">
        <v>261</v>
      </c>
      <c s="8" t="n" r="B39">
        <v>97612603</v>
      </c>
      <c s="8" t="n" r="D39">
        <v>1042629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2</v>
      </c>
      <c s="2" t="s" r="B1">
        <v>153</v>
      </c>
      <c s="2" t="s" r="D1">
        <v>1</v>
      </c>
    </row>
    <row spans="1:5" r="2">
      <c s="2" t="s" r="B2">
        <v>2</v>
      </c>
      <c s="2" t="s" r="C2">
        <v>102</v>
      </c>
      <c s="2" t="s" r="D2">
        <v>2</v>
      </c>
      <c s="2" t="s" r="E2">
        <v>102</v>
      </c>
    </row>
    <row spans="1:5" r="3">
      <c s="3" t="s" r="A3">
        <v>52</v>
      </c>
    </row>
    <row spans="1:5" r="4">
      <c s="4" t="s" r="A4">
        <v>263</v>
      </c>
      <c s="8" t="n" r="B4">
        <v>-3676705</v>
      </c>
      <c s="8" t="n" r="C4">
        <v>-4668462</v>
      </c>
      <c s="8" t="n" r="D4">
        <v>-9720209</v>
      </c>
      <c s="8" t="n" r="E4">
        <v>-11859706</v>
      </c>
    </row>
    <row spans="1:5" r="5">
      <c s="4" t="s" r="A5">
        <v>264</v>
      </c>
      <c s="5" t="n" r="B5">
        <v>-28443934</v>
      </c>
      <c s="5" t="n" r="C5">
        <v>11645184</v>
      </c>
      <c s="5" t="n" r="D5">
        <v>-9757214</v>
      </c>
      <c s="5" t="n" r="E5">
        <v>-8748501</v>
      </c>
    </row>
    <row spans="1:5" r="6">
      <c s="4" t="s" r="A6">
        <v>265</v>
      </c>
      <c s="5" t="n" r="B6">
        <v>-32120639</v>
      </c>
      <c s="5" t="n" r="C6">
        <v>6796722</v>
      </c>
      <c s="5" t="n" r="D6">
        <v>-19477423</v>
      </c>
      <c s="5" t="n" r="E6">
        <v>-20608207</v>
      </c>
    </row>
    <row spans="1:5" r="7">
      <c s="4" t="s" r="A7">
        <v>266</v>
      </c>
    </row>
    <row spans="1:5" r="8">
      <c s="3" t="s" r="A8">
        <v>52</v>
      </c>
    </row>
    <row spans="1:5" r="9">
      <c s="4" t="s" r="A9">
        <v>263</v>
      </c>
      <c s="5" t="n" r="C9">
        <v>-52571</v>
      </c>
      <c s="5" t="n" r="E9">
        <v>-89782</v>
      </c>
    </row>
    <row spans="1:5" r="10">
      <c s="4" t="s" r="A10">
        <v>264</v>
      </c>
      <c s="5" t="n" r="C10">
        <v>991551</v>
      </c>
      <c s="5" t="n" r="E10">
        <v>-1655418</v>
      </c>
    </row>
    <row spans="1:5" r="11">
      <c s="4" t="s" r="A11">
        <v>265</v>
      </c>
      <c s="5" t="n" r="C11">
        <v>938980</v>
      </c>
      <c s="5" t="n" r="E11">
        <v>-1745200</v>
      </c>
    </row>
    <row spans="1:5" r="12">
      <c s="4" t="s" r="A12">
        <v>267</v>
      </c>
    </row>
    <row spans="1:5" r="13">
      <c s="3" t="s" r="A13">
        <v>52</v>
      </c>
    </row>
    <row spans="1:5" r="14">
      <c s="4" t="s" r="A14">
        <v>263</v>
      </c>
      <c s="5" t="n" r="B14">
        <v>-213266</v>
      </c>
      <c s="5" t="n" r="C14">
        <v>-103816</v>
      </c>
      <c s="5" t="n" r="D14">
        <v>-490804</v>
      </c>
      <c s="5" t="n" r="E14">
        <v>-213278</v>
      </c>
    </row>
    <row spans="1:5" r="15">
      <c s="4" t="s" r="A15">
        <v>264</v>
      </c>
      <c s="5" t="n" r="B15">
        <v>-24855443</v>
      </c>
      <c s="5" t="n" r="C15">
        <v>1170549</v>
      </c>
      <c s="5" t="n" r="D15">
        <v>-13622175</v>
      </c>
      <c s="5" t="n" r="E15">
        <v>-1038561</v>
      </c>
    </row>
    <row spans="1:5" r="16">
      <c s="4" t="s" r="A16">
        <v>265</v>
      </c>
      <c s="5" t="n" r="B16">
        <v>-25068709</v>
      </c>
      <c s="5" t="n" r="C16">
        <v>1066733</v>
      </c>
      <c s="5" t="n" r="D16">
        <v>-14112979</v>
      </c>
      <c s="5" t="n" r="E16">
        <v>-1251839</v>
      </c>
    </row>
    <row spans="1:5" r="17">
      <c s="4" t="s" r="A17">
        <v>268</v>
      </c>
    </row>
    <row spans="1:5" r="18">
      <c s="3" t="s" r="A18">
        <v>52</v>
      </c>
    </row>
    <row spans="1:5" r="19">
      <c s="4" t="s" r="A19">
        <v>263</v>
      </c>
      <c s="5" t="n" r="B19">
        <v>-66963</v>
      </c>
      <c s="5" t="n" r="C19">
        <v>-53633</v>
      </c>
      <c s="5" t="n" r="D19">
        <v>-126673</v>
      </c>
      <c s="5" t="n" r="E19">
        <v>-134131</v>
      </c>
    </row>
    <row spans="1:5" r="20">
      <c s="4" t="s" r="A20">
        <v>264</v>
      </c>
      <c s="5" t="n" r="B20">
        <v>-10562657</v>
      </c>
      <c s="5" t="n" r="C20">
        <v>4147774</v>
      </c>
      <c s="5" t="n" r="D20">
        <v>-2375011</v>
      </c>
      <c s="5" t="n" r="E20">
        <v>-581183</v>
      </c>
    </row>
    <row spans="1:5" r="21">
      <c s="4" t="s" r="A21">
        <v>265</v>
      </c>
      <c s="5" t="n" r="B21">
        <v>-10629620</v>
      </c>
      <c s="5" t="n" r="C21">
        <v>4094141</v>
      </c>
      <c s="5" t="n" r="D21">
        <v>-2501684</v>
      </c>
      <c s="5" t="n" r="E21">
        <v>-715314</v>
      </c>
    </row>
    <row spans="1:5" r="22">
      <c s="4" t="s" r="A22">
        <v>269</v>
      </c>
    </row>
    <row spans="1:5" r="23">
      <c s="3" t="s" r="A23">
        <v>52</v>
      </c>
    </row>
    <row spans="1:5" r="24">
      <c s="4" t="s" r="A24">
        <v>263</v>
      </c>
      <c s="5" t="n" r="B24">
        <v>-51528</v>
      </c>
      <c s="5" t="n" r="C24">
        <v>-39026</v>
      </c>
      <c s="5" t="n" r="D24">
        <v>-108870</v>
      </c>
      <c s="5" t="n" r="E24">
        <v>-114708</v>
      </c>
    </row>
    <row spans="1:5" r="25">
      <c s="4" t="s" r="A25">
        <v>264</v>
      </c>
      <c s="5" t="n" r="B25">
        <v>-2277353</v>
      </c>
      <c s="5" t="n" r="C25">
        <v>4311690</v>
      </c>
      <c s="5" t="n" r="D25">
        <v>3253297</v>
      </c>
      <c s="5" t="n" r="E25">
        <v>-1495600</v>
      </c>
    </row>
    <row spans="1:5" r="26">
      <c s="4" t="s" r="A26">
        <v>265</v>
      </c>
      <c s="5" t="n" r="B26">
        <v>-2328881</v>
      </c>
      <c s="5" t="n" r="C26">
        <v>4272664</v>
      </c>
      <c s="5" t="n" r="D26">
        <v>3144427</v>
      </c>
      <c s="5" t="n" r="E26">
        <v>-1610308</v>
      </c>
    </row>
    <row spans="1:5" r="27">
      <c s="4" t="s" r="A27">
        <v>270</v>
      </c>
    </row>
    <row spans="1:5" r="28">
      <c s="3" t="s" r="A28">
        <v>52</v>
      </c>
    </row>
    <row spans="1:5" r="29">
      <c s="4" t="s" r="A29">
        <v>263</v>
      </c>
      <c s="5" t="n" r="C29">
        <v>-37227</v>
      </c>
      <c s="5" t="n" r="E29">
        <v>-89978</v>
      </c>
    </row>
    <row spans="1:5" r="30">
      <c s="4" t="s" r="A30">
        <v>264</v>
      </c>
      <c s="5" t="n" r="C30">
        <v>141468</v>
      </c>
      <c s="5" t="n" r="E30">
        <v>1098732</v>
      </c>
    </row>
    <row spans="1:5" r="31">
      <c s="4" t="s" r="A31">
        <v>265</v>
      </c>
      <c s="5" t="n" r="C31">
        <v>104241</v>
      </c>
      <c s="5" t="n" r="E31">
        <v>1008754</v>
      </c>
    </row>
    <row spans="1:5" r="32">
      <c s="4" t="s" r="A32">
        <v>271</v>
      </c>
    </row>
    <row spans="1:5" r="33">
      <c s="3" t="s" r="A33">
        <v>52</v>
      </c>
    </row>
    <row spans="1:5" r="34">
      <c s="4" t="s" r="A34">
        <v>263</v>
      </c>
      <c s="5" t="n" r="B34">
        <v>-72470</v>
      </c>
      <c s="5" t="n" r="C34">
        <v>-84661</v>
      </c>
      <c s="5" t="n" r="D34">
        <v>-143062</v>
      </c>
      <c s="5" t="n" r="E34">
        <v>-173478</v>
      </c>
    </row>
    <row spans="1:5" r="35">
      <c s="4" t="s" r="A35">
        <v>264</v>
      </c>
      <c s="5" t="n" r="B35">
        <v>-7143941</v>
      </c>
      <c s="5" t="n" r="C35">
        <v>4570273</v>
      </c>
      <c s="5" t="n" r="D35">
        <v>-1926039</v>
      </c>
      <c s="5" t="n" r="E35">
        <v>-3248773</v>
      </c>
    </row>
    <row spans="1:5" r="36">
      <c s="4" t="s" r="A36">
        <v>265</v>
      </c>
      <c s="5" t="n" r="B36">
        <v>-7216411</v>
      </c>
      <c s="5" t="n" r="C36">
        <v>4485612</v>
      </c>
      <c s="5" t="n" r="D36">
        <v>-2069101</v>
      </c>
      <c s="5" t="n" r="E36">
        <v>-3422251</v>
      </c>
    </row>
    <row spans="1:5" r="37">
      <c s="4" t="s" r="A37">
        <v>272</v>
      </c>
    </row>
    <row spans="1:5" r="38">
      <c s="3" t="s" r="A38">
        <v>52</v>
      </c>
    </row>
    <row spans="1:5" r="39">
      <c s="4" t="s" r="A39">
        <v>263</v>
      </c>
      <c s="5" t="n" r="B39">
        <v>-262052</v>
      </c>
      <c s="5" t="n" r="C39">
        <v>-263848</v>
      </c>
      <c s="5" t="n" r="D39">
        <v>-518939</v>
      </c>
      <c s="5" t="n" r="E39">
        <v>-547975</v>
      </c>
    </row>
    <row spans="1:5" r="40">
      <c s="4" t="s" r="A40">
        <v>264</v>
      </c>
      <c s="5" t="n" r="B40">
        <v>-1476708</v>
      </c>
      <c s="5" t="n" r="C40">
        <v>-1027953</v>
      </c>
      <c s="5" t="n" r="D40">
        <v>1019109</v>
      </c>
      <c s="5" t="n" r="E40">
        <v>-3740506</v>
      </c>
    </row>
    <row spans="1:5" r="41">
      <c s="4" t="s" r="A41">
        <v>265</v>
      </c>
      <c s="5" t="n" r="B41">
        <v>-1738760</v>
      </c>
      <c s="5" t="n" r="C41">
        <v>-1291801</v>
      </c>
      <c s="5" t="n" r="D41">
        <v>500170</v>
      </c>
      <c s="5" t="n" r="E41">
        <v>-4288481</v>
      </c>
    </row>
    <row spans="1:5" r="42">
      <c s="4" t="s" r="A42">
        <v>273</v>
      </c>
    </row>
    <row spans="1:5" r="43">
      <c s="3" t="s" r="A43">
        <v>52</v>
      </c>
    </row>
    <row spans="1:5" r="44">
      <c s="4" t="s" r="A44">
        <v>263</v>
      </c>
      <c s="5" t="n" r="B44">
        <v>-1524289</v>
      </c>
      <c s="5" t="n" r="C44">
        <v>-1279054</v>
      </c>
      <c s="5" t="n" r="D44">
        <v>-3589857</v>
      </c>
      <c s="5" t="n" r="E44">
        <v>-2107035</v>
      </c>
    </row>
    <row spans="1:5" r="45">
      <c s="4" t="s" r="A45">
        <v>264</v>
      </c>
      <c s="5" t="n" r="B45">
        <v>-22450025</v>
      </c>
      <c s="5" t="n" r="C45">
        <v>3369580</v>
      </c>
      <c s="5" t="n" r="D45">
        <v>-16761597</v>
      </c>
      <c s="5" t="n" r="E45">
        <v>4116309</v>
      </c>
    </row>
    <row spans="1:5" r="46">
      <c s="4" t="s" r="A46">
        <v>265</v>
      </c>
      <c s="8" t="n" r="B46">
        <v>-23974314</v>
      </c>
      <c s="5" t="n" r="C46">
        <v>2090526</v>
      </c>
      <c s="8" t="n" r="D46">
        <v>-20351454</v>
      </c>
      <c s="5" t="n" r="E46">
        <v>2009274</v>
      </c>
    </row>
    <row spans="1:5" r="47">
      <c s="4" t="s" r="A47">
        <v>274</v>
      </c>
    </row>
    <row spans="1:5" r="48">
      <c s="3" t="s" r="A48">
        <v>52</v>
      </c>
    </row>
    <row spans="1:5" r="49">
      <c s="4" t="s" r="A49">
        <v>263</v>
      </c>
      <c s="5" t="n" r="C49">
        <v>-359167</v>
      </c>
      <c s="5" t="n" r="E49">
        <v>-868868</v>
      </c>
    </row>
    <row spans="1:5" r="50">
      <c s="4" t="s" r="A50">
        <v>264</v>
      </c>
      <c s="5" t="n" r="C50">
        <v>1473139</v>
      </c>
      <c s="5" t="n" r="E50">
        <v>-5469979</v>
      </c>
    </row>
    <row spans="1:5" r="51">
      <c s="4" t="s" r="A51">
        <v>265</v>
      </c>
      <c s="8" t="n" r="C51">
        <v>1113972</v>
      </c>
      <c s="8" t="n" r="E51">
        <v>-633884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 customWidth="1" max="5" min="5" width="15"/>
    <col customWidth="1" max="6" min="6" width="14"/>
    <col customWidth="1" max="7" min="7" width="14"/>
  </cols>
  <sheetData>
    <row spans="1:7" r="1">
      <c s="1" t="s" r="A1">
        <v>275</v>
      </c>
      <c s="2" t="s" r="C1">
        <v>153</v>
      </c>
      <c s="2" t="s" r="E1">
        <v>1</v>
      </c>
    </row>
    <row spans="1:7" r="2">
      <c s="2" t="s" r="C2">
        <v>2</v>
      </c>
      <c s="2" t="s" r="D2">
        <v>102</v>
      </c>
      <c s="2" t="s" r="E2">
        <v>2</v>
      </c>
      <c s="2" t="s" r="F2">
        <v>102</v>
      </c>
      <c s="2" t="s" r="G2">
        <v>25</v>
      </c>
    </row>
    <row spans="1:7" r="3">
      <c s="3" t="s" r="A3">
        <v>52</v>
      </c>
    </row>
    <row spans="1:7" r="4">
      <c s="4" t="s" r="A4">
        <v>276</v>
      </c>
      <c s="4" t="s" r="C4">
        <v>55</v>
      </c>
      <c s="4" t="s" r="E4">
        <v>55</v>
      </c>
      <c s="4" t="s" r="G4">
        <v>56</v>
      </c>
    </row>
    <row spans="1:7" r="5">
      <c s="4" t="s" r="A5">
        <v>53</v>
      </c>
      <c s="4" t="s" r="B5">
        <v>28</v>
      </c>
      <c s="8" t="n" r="C5">
        <v>217002795</v>
      </c>
      <c s="8" t="n" r="E5">
        <v>217002795</v>
      </c>
      <c s="8" t="n" r="G5">
        <v>251089677</v>
      </c>
    </row>
    <row spans="1:7" r="6">
      <c s="4" t="s" r="A6">
        <v>277</v>
      </c>
      <c s="5" t="n" r="C6">
        <v>-28441233</v>
      </c>
      <c s="8" t="n" r="D6">
        <v>11652978</v>
      </c>
      <c s="5" t="n" r="E6">
        <v>-9751037</v>
      </c>
      <c s="8" t="n" r="F6">
        <v>-8723087</v>
      </c>
    </row>
    <row spans="1:7" r="7">
      <c s="4" t="s" r="A7">
        <v>278</v>
      </c>
      <c s="5" t="n" r="C7">
        <v>762089</v>
      </c>
      <c s="5" t="n" r="D7">
        <v>605495</v>
      </c>
      <c s="5" t="n" r="E7">
        <v>1340658</v>
      </c>
      <c s="5" t="n" r="F7">
        <v>1404100</v>
      </c>
    </row>
    <row spans="1:7" r="8">
      <c s="4" t="s" r="A8">
        <v>279</v>
      </c>
      <c s="5" t="n" r="C8">
        <v>119932</v>
      </c>
      <c s="5" t="n" r="D8">
        <v>174802</v>
      </c>
      <c s="5" t="n" r="E8">
        <v>254830</v>
      </c>
      <c s="5" t="n" r="F8">
        <v>340698</v>
      </c>
    </row>
    <row spans="1:7" r="9">
      <c s="4" t="s" r="A9">
        <v>280</v>
      </c>
      <c s="5" t="n" r="C9">
        <v>226690</v>
      </c>
      <c s="5" t="n" r="D9">
        <v>301913</v>
      </c>
      <c s="5" t="n" r="E9">
        <v>456731</v>
      </c>
      <c s="5" t="n" r="F9">
        <v>602890</v>
      </c>
    </row>
    <row spans="1:7" r="10">
      <c s="4" t="s" r="A10">
        <v>281</v>
      </c>
      <c s="5" t="n" r="D10">
        <v>264946</v>
      </c>
      <c s="5" t="n" r="E10">
        <v>455860</v>
      </c>
      <c s="5" t="n" r="F10">
        <v>266364</v>
      </c>
    </row>
    <row spans="1:7" r="11">
      <c s="4" t="s" r="A11">
        <v>265</v>
      </c>
      <c s="8" t="n" r="C11">
        <v>-29549944</v>
      </c>
      <c s="5" t="n" r="D11">
        <v>10305822</v>
      </c>
      <c s="8" t="n" r="E11">
        <v>-12259116</v>
      </c>
      <c s="5" t="n" r="F11">
        <v>-11337139</v>
      </c>
    </row>
    <row spans="1:7" r="12">
      <c s="4" t="s" r="A12">
        <v>256</v>
      </c>
    </row>
    <row spans="1:7" r="13">
      <c s="3" t="s" r="A13">
        <v>52</v>
      </c>
    </row>
    <row spans="1:7" r="14">
      <c s="4" t="s" r="A14">
        <v>276</v>
      </c>
      <c s="4" t="s" r="G14">
        <v>282</v>
      </c>
    </row>
    <row spans="1:7" r="15">
      <c s="4" t="s" r="A15">
        <v>277</v>
      </c>
      <c s="5" t="n" r="D15">
        <v>842774</v>
      </c>
      <c s="5" t="n" r="F15">
        <v>-1532410</v>
      </c>
    </row>
    <row spans="1:7" r="16">
      <c s="4" t="s" r="A16">
        <v>278</v>
      </c>
      <c s="5" t="n" r="D16">
        <v>13541</v>
      </c>
      <c s="5" t="n" r="F16">
        <v>30208</v>
      </c>
    </row>
    <row spans="1:7" r="17">
      <c s="4" t="s" r="A17">
        <v>279</v>
      </c>
      <c s="5" t="n" r="D17">
        <v>31560</v>
      </c>
      <c s="5" t="n" r="F17">
        <v>49587</v>
      </c>
    </row>
    <row spans="1:7" r="18">
      <c s="4" t="s" r="A18">
        <v>265</v>
      </c>
      <c s="5" t="n" r="D18">
        <v>797673</v>
      </c>
      <c s="5" t="n" r="F18">
        <v>-1612205</v>
      </c>
    </row>
    <row spans="1:7" r="19">
      <c s="4" t="s" r="A19">
        <v>236</v>
      </c>
    </row>
    <row spans="1:7" r="20">
      <c s="3" t="s" r="A20">
        <v>52</v>
      </c>
    </row>
    <row spans="1:7" r="21">
      <c s="4" t="s" r="A21">
        <v>276</v>
      </c>
      <c s="4" t="s" r="C21">
        <v>58</v>
      </c>
      <c s="4" t="s" r="E21">
        <v>58</v>
      </c>
      <c s="4" t="s" r="G21">
        <v>59</v>
      </c>
    </row>
    <row spans="1:7" r="22">
      <c s="4" t="s" r="A22">
        <v>53</v>
      </c>
      <c s="8" t="n" r="C22">
        <v>60655280</v>
      </c>
      <c s="8" t="n" r="E22">
        <v>60655280</v>
      </c>
      <c s="8" t="n" r="G22">
        <v>62129797</v>
      </c>
    </row>
    <row spans="1:7" r="23">
      <c s="4" t="s" r="A23">
        <v>277</v>
      </c>
      <c s="5" t="n" r="C23">
        <v>-4112272</v>
      </c>
      <c s="5" t="n" r="D23">
        <v>788091</v>
      </c>
      <c s="5" t="n" r="E23">
        <v>-2031753</v>
      </c>
      <c s="5" t="n" r="F23">
        <v>-801343</v>
      </c>
    </row>
    <row spans="1:7" r="24">
      <c s="4" t="s" r="A24">
        <v>278</v>
      </c>
      <c s="5" t="n" r="C24">
        <v>32017</v>
      </c>
      <c s="5" t="n" r="D24">
        <v>59710</v>
      </c>
      <c s="5" t="n" r="E24">
        <v>78135</v>
      </c>
      <c s="5" t="n" r="F24">
        <v>130200</v>
      </c>
    </row>
    <row spans="1:7" r="25">
      <c s="4" t="s" r="A25">
        <v>279</v>
      </c>
      <c s="5" t="n" r="C25">
        <v>3729</v>
      </c>
      <c s="5" t="n" r="D25">
        <v>18641</v>
      </c>
      <c s="5" t="n" r="E25">
        <v>9716</v>
      </c>
      <c s="5" t="n" r="F25">
        <v>32486</v>
      </c>
    </row>
    <row spans="1:7" r="26">
      <c s="4" t="s" r="A26">
        <v>265</v>
      </c>
      <c s="8" t="n" r="C26">
        <v>-4148018</v>
      </c>
      <c s="5" t="n" r="D26">
        <v>709740</v>
      </c>
      <c s="8" t="n" r="E26">
        <v>-2119604</v>
      </c>
      <c s="5" t="n" r="F26">
        <v>-964029</v>
      </c>
    </row>
    <row spans="1:7" r="27">
      <c s="4" t="s" r="A27">
        <v>228</v>
      </c>
    </row>
    <row spans="1:7" r="28">
      <c s="3" t="s" r="A28">
        <v>52</v>
      </c>
    </row>
    <row spans="1:7" r="29">
      <c s="4" t="s" r="A29">
        <v>276</v>
      </c>
      <c s="4" t="s" r="C29">
        <v>61</v>
      </c>
      <c s="4" t="s" r="E29">
        <v>61</v>
      </c>
      <c s="4" t="s" r="G29">
        <v>62</v>
      </c>
    </row>
    <row spans="1:7" r="30">
      <c s="4" t="s" r="A30">
        <v>53</v>
      </c>
      <c s="8" t="n" r="C30">
        <v>36099383</v>
      </c>
      <c s="8" t="n" r="E30">
        <v>36099383</v>
      </c>
      <c s="8" t="n" r="G30">
        <v>44990232</v>
      </c>
    </row>
    <row spans="1:7" r="31">
      <c s="4" t="s" r="A31">
        <v>277</v>
      </c>
      <c s="5" t="n" r="C31">
        <v>-5881665</v>
      </c>
      <c s="5" t="n" r="D31">
        <v>2715362</v>
      </c>
      <c s="5" t="n" r="E31">
        <v>-1356743</v>
      </c>
      <c s="5" t="n" r="F31">
        <v>-506531</v>
      </c>
    </row>
    <row spans="1:7" r="32">
      <c s="4" t="s" r="A32">
        <v>278</v>
      </c>
      <c s="5" t="n" r="C32">
        <v>21831</v>
      </c>
      <c s="5" t="n" r="D32">
        <v>22319</v>
      </c>
      <c s="5" t="n" r="E32">
        <v>40418</v>
      </c>
      <c s="5" t="n" r="F32">
        <v>63139</v>
      </c>
    </row>
    <row spans="1:7" r="33">
      <c s="4" t="s" r="A33">
        <v>279</v>
      </c>
      <c s="5" t="n" r="C33">
        <v>15940</v>
      </c>
      <c s="5" t="n" r="D33">
        <v>14166</v>
      </c>
      <c s="5" t="n" r="E33">
        <v>31313</v>
      </c>
      <c s="5" t="n" r="F33">
        <v>32522</v>
      </c>
    </row>
    <row spans="1:7" r="34">
      <c s="4" t="s" r="A34">
        <v>265</v>
      </c>
      <c s="8" t="n" r="C34">
        <v>-5919436</v>
      </c>
      <c s="5" t="n" r="D34">
        <v>2678877</v>
      </c>
      <c s="8" t="n" r="E34">
        <v>-1428474</v>
      </c>
      <c s="5" t="n" r="F34">
        <v>-602192</v>
      </c>
    </row>
    <row spans="1:7" r="35">
      <c s="4" t="s" r="A35">
        <v>172</v>
      </c>
    </row>
    <row spans="1:7" r="36">
      <c s="3" t="s" r="A36">
        <v>52</v>
      </c>
    </row>
    <row spans="1:7" r="37">
      <c s="4" t="s" r="A37">
        <v>276</v>
      </c>
      <c s="4" t="s" r="C37">
        <v>64</v>
      </c>
      <c s="4" t="s" r="E37">
        <v>64</v>
      </c>
      <c s="4" t="s" r="G37">
        <v>65</v>
      </c>
    </row>
    <row spans="1:7" r="38">
      <c s="4" t="s" r="A38">
        <v>53</v>
      </c>
      <c s="8" t="n" r="C38">
        <v>34711844</v>
      </c>
      <c s="8" t="n" r="E38">
        <v>34711844</v>
      </c>
      <c s="8" t="n" r="G38">
        <v>35625655</v>
      </c>
    </row>
    <row spans="1:7" r="39">
      <c s="4" t="s" r="A39">
        <v>277</v>
      </c>
      <c s="5" t="n" r="C39">
        <v>-1655962</v>
      </c>
      <c s="5" t="n" r="D39">
        <v>1911773</v>
      </c>
      <c s="5" t="n" r="E39">
        <v>2259375</v>
      </c>
      <c s="5" t="n" r="F39">
        <v>-639212</v>
      </c>
    </row>
    <row spans="1:7" r="40">
      <c s="4" t="s" r="A40">
        <v>278</v>
      </c>
      <c s="5" t="n" r="C40">
        <v>21091</v>
      </c>
      <c s="5" t="n" r="D40">
        <v>13310</v>
      </c>
      <c s="5" t="n" r="E40">
        <v>42560</v>
      </c>
      <c s="5" t="n" r="F40">
        <v>28931</v>
      </c>
    </row>
    <row spans="1:7" r="41">
      <c s="4" t="s" r="A41">
        <v>279</v>
      </c>
      <c s="5" t="n" r="C41">
        <v>16832</v>
      </c>
      <c s="5" t="n" r="D41">
        <v>4793</v>
      </c>
      <c s="5" t="n" r="E41">
        <v>36675</v>
      </c>
      <c s="5" t="n" r="F41">
        <v>23924</v>
      </c>
    </row>
    <row spans="1:7" r="42">
      <c s="4" t="s" r="A42">
        <v>265</v>
      </c>
      <c s="8" t="n" r="C42">
        <v>-1693885</v>
      </c>
      <c s="5" t="n" r="D42">
        <v>1893670</v>
      </c>
      <c s="8" t="n" r="E42">
        <v>2180140</v>
      </c>
      <c s="5" t="n" r="F42">
        <v>-692067</v>
      </c>
    </row>
    <row spans="1:7" r="43">
      <c s="4" t="s" r="A43">
        <v>243</v>
      </c>
    </row>
    <row spans="1:7" r="44">
      <c s="3" t="s" r="A44">
        <v>52</v>
      </c>
    </row>
    <row spans="1:7" r="45">
      <c s="4" t="s" r="A45">
        <v>276</v>
      </c>
      <c s="4" t="s" r="G45">
        <v>282</v>
      </c>
    </row>
    <row spans="1:7" r="46">
      <c s="4" t="s" r="A46">
        <v>277</v>
      </c>
      <c s="5" t="n" r="D46">
        <v>113774</v>
      </c>
      <c s="5" t="n" r="F46">
        <v>776753</v>
      </c>
    </row>
    <row spans="1:7" r="47">
      <c s="4" t="s" r="A47">
        <v>278</v>
      </c>
      <c s="5" t="n" r="D47">
        <v>16034</v>
      </c>
      <c s="5" t="n" r="F47">
        <v>47333</v>
      </c>
    </row>
    <row spans="1:7" r="48">
      <c s="4" t="s" r="A48">
        <v>279</v>
      </c>
      <c s="5" t="n" r="D48">
        <v>16936</v>
      </c>
      <c s="5" t="n" r="F48">
        <v>32268</v>
      </c>
    </row>
    <row spans="1:7" r="49">
      <c s="4" t="s" r="A49">
        <v>265</v>
      </c>
      <c s="5" t="n" r="D49">
        <v>80804</v>
      </c>
      <c s="5" t="n" r="F49">
        <v>697152</v>
      </c>
    </row>
    <row spans="1:7" r="50">
      <c s="4" t="s" r="A50">
        <v>247</v>
      </c>
    </row>
    <row spans="1:7" r="51">
      <c s="3" t="s" r="A51">
        <v>52</v>
      </c>
    </row>
    <row spans="1:7" r="52">
      <c s="4" t="s" r="A52">
        <v>276</v>
      </c>
      <c s="4" t="s" r="C52">
        <v>67</v>
      </c>
      <c s="4" t="s" r="E52">
        <v>67</v>
      </c>
      <c s="4" t="s" r="G52">
        <v>68</v>
      </c>
    </row>
    <row spans="1:7" r="53">
      <c s="4" t="s" r="A53">
        <v>53</v>
      </c>
      <c s="8" t="n" r="C53">
        <v>23613818</v>
      </c>
      <c s="8" t="n" r="E53">
        <v>23613818</v>
      </c>
      <c s="8" t="n" r="G53">
        <v>34598755</v>
      </c>
    </row>
    <row spans="1:7" r="54">
      <c s="4" t="s" r="A54">
        <v>277</v>
      </c>
      <c s="5" t="n" r="C54">
        <v>-4492409</v>
      </c>
      <c s="5" t="n" r="D54">
        <v>3382073</v>
      </c>
      <c s="5" t="n" r="E54">
        <v>-979593</v>
      </c>
      <c s="5" t="n" r="F54">
        <v>-2629063</v>
      </c>
    </row>
    <row spans="1:7" r="55">
      <c s="4" t="s" r="A55">
        <v>278</v>
      </c>
      <c s="5" t="n" r="C55">
        <v>30502</v>
      </c>
      <c s="5" t="n" r="D55">
        <v>46082</v>
      </c>
      <c s="5" t="n" r="E55">
        <v>57983</v>
      </c>
      <c s="5" t="n" r="F55">
        <v>108615</v>
      </c>
    </row>
    <row spans="1:7" r="56">
      <c s="4" t="s" r="A56">
        <v>279</v>
      </c>
      <c s="5" t="n" r="C56">
        <v>15719</v>
      </c>
      <c s="5" t="n" r="D56">
        <v>19087</v>
      </c>
      <c s="5" t="n" r="E56">
        <v>35835</v>
      </c>
      <c s="5" t="n" r="F56">
        <v>29210</v>
      </c>
    </row>
    <row spans="1:7" r="57">
      <c s="4" t="s" r="A57">
        <v>265</v>
      </c>
      <c s="8" t="n" r="C57">
        <v>-4538630</v>
      </c>
      <c s="5" t="n" r="D57">
        <v>3316904</v>
      </c>
      <c s="8" t="n" r="E57">
        <v>-1073411</v>
      </c>
      <c s="5" t="n" r="F57">
        <v>-2766888</v>
      </c>
    </row>
    <row spans="1:7" r="58">
      <c s="4" t="s" r="A58">
        <v>253</v>
      </c>
    </row>
    <row spans="1:7" r="59">
      <c s="3" t="s" r="A59">
        <v>52</v>
      </c>
    </row>
    <row spans="1:7" r="60">
      <c s="4" t="s" r="A60">
        <v>276</v>
      </c>
      <c s="4" t="s" r="C60">
        <v>70</v>
      </c>
      <c s="4" t="s" r="E60">
        <v>70</v>
      </c>
      <c s="4" t="s" r="G60">
        <v>71</v>
      </c>
    </row>
    <row spans="1:7" r="61">
      <c s="4" t="s" r="A61">
        <v>53</v>
      </c>
      <c s="8" t="n" r="C61">
        <v>12660897</v>
      </c>
      <c s="8" t="n" r="E61">
        <v>12660897</v>
      </c>
      <c s="8" t="n" r="G61">
        <v>21079026</v>
      </c>
    </row>
    <row spans="1:7" r="62">
      <c s="4" t="s" r="A62">
        <v>277</v>
      </c>
      <c s="5" t="n" r="C62">
        <v>-953717</v>
      </c>
      <c s="5" t="n" r="D62">
        <v>-717831</v>
      </c>
      <c s="5" t="n" r="E62">
        <v>828564</v>
      </c>
      <c s="5" t="n" r="F62">
        <v>-2610302</v>
      </c>
    </row>
    <row spans="1:7" r="63">
      <c s="4" t="s" r="A63">
        <v>278</v>
      </c>
      <c s="5" t="n" r="C63">
        <v>155066</v>
      </c>
      <c s="5" t="n" r="D63">
        <v>169623</v>
      </c>
      <c s="5" t="n" r="E63">
        <v>308677</v>
      </c>
      <c s="5" t="n" r="F63">
        <v>353558</v>
      </c>
    </row>
    <row spans="1:7" r="64">
      <c s="4" t="s" r="A64">
        <v>279</v>
      </c>
      <c s="5" t="n" r="C64">
        <v>14818</v>
      </c>
      <c s="5" t="n" r="D64">
        <v>14944</v>
      </c>
      <c s="5" t="n" r="E64">
        <v>34721</v>
      </c>
      <c s="5" t="n" r="F64">
        <v>31476</v>
      </c>
    </row>
    <row spans="1:7" r="65">
      <c s="4" t="s" r="A65">
        <v>265</v>
      </c>
      <c s="8" t="n" r="C65">
        <v>-1123601</v>
      </c>
      <c s="5" t="n" r="D65">
        <v>-902398</v>
      </c>
      <c s="8" t="n" r="E65">
        <v>485166</v>
      </c>
      <c s="5" t="n" r="F65">
        <v>-2995336</v>
      </c>
    </row>
    <row spans="1:7" r="66">
      <c s="4" t="s" r="A66">
        <v>72</v>
      </c>
    </row>
    <row spans="1:7" r="67">
      <c s="3" t="s" r="A67">
        <v>52</v>
      </c>
    </row>
    <row spans="1:7" r="68">
      <c s="4" t="s" r="A68">
        <v>276</v>
      </c>
      <c s="4" t="s" r="C68">
        <v>73</v>
      </c>
      <c s="4" t="s" r="E68">
        <v>73</v>
      </c>
      <c s="4" t="s" r="G68">
        <v>74</v>
      </c>
    </row>
    <row spans="1:7" r="69">
      <c s="4" t="s" r="A69">
        <v>53</v>
      </c>
      <c s="8" t="n" r="C69">
        <v>49261573</v>
      </c>
      <c s="8" t="n" r="E69">
        <v>49261573</v>
      </c>
      <c s="8" t="n" r="G69">
        <v>52666212</v>
      </c>
    </row>
    <row spans="1:7" r="70">
      <c s="4" t="s" r="A70">
        <v>277</v>
      </c>
      <c s="5" t="n" r="C70">
        <v>-11345208</v>
      </c>
      <c s="5" t="n" r="D70">
        <v>1765834</v>
      </c>
      <c s="5" t="n" r="E70">
        <v>-8470887</v>
      </c>
      <c s="5" t="n" r="F70">
        <v>2185770</v>
      </c>
    </row>
    <row spans="1:7" r="71">
      <c s="4" t="s" r="A71">
        <v>278</v>
      </c>
      <c s="5" t="n" r="C71">
        <v>501582</v>
      </c>
      <c s="5" t="n" r="D71">
        <v>226336</v>
      </c>
      <c s="5" t="n" r="E71">
        <v>812885</v>
      </c>
      <c s="5" t="n" r="F71">
        <v>484130</v>
      </c>
    </row>
    <row spans="1:7" r="72">
      <c s="4" t="s" r="A72">
        <v>279</v>
      </c>
      <c s="5" t="n" r="C72">
        <v>52894</v>
      </c>
      <c s="5" t="n" r="D72">
        <v>29449</v>
      </c>
      <c s="5" t="n" r="E72">
        <v>106570</v>
      </c>
      <c s="5" t="n" r="F72">
        <v>59515</v>
      </c>
    </row>
    <row spans="1:7" r="73">
      <c s="4" t="s" r="A73">
        <v>280</v>
      </c>
      <c s="5" t="n" r="C73">
        <v>226690</v>
      </c>
      <c s="5" t="n" r="D73">
        <v>157764</v>
      </c>
      <c s="5" t="n" r="E73">
        <v>456731</v>
      </c>
      <c s="5" t="n" r="F73">
        <v>318833</v>
      </c>
    </row>
    <row spans="1:7" r="74">
      <c s="4" t="s" r="A74">
        <v>281</v>
      </c>
      <c s="5" t="n" r="D74">
        <v>264946</v>
      </c>
      <c s="5" t="n" r="E74">
        <v>455860</v>
      </c>
      <c s="5" t="n" r="F74">
        <v>266364</v>
      </c>
    </row>
    <row spans="1:7" r="75">
      <c s="4" t="s" r="A75">
        <v>265</v>
      </c>
      <c s="8" t="n" r="C75">
        <v>-12126374</v>
      </c>
      <c s="5" t="n" r="D75">
        <v>1087339</v>
      </c>
      <c s="8" t="n" r="E75">
        <v>-10302933</v>
      </c>
      <c s="5" t="n" r="F75">
        <v>1056928</v>
      </c>
    </row>
    <row spans="1:7" r="76">
      <c s="4" t="s" r="A76">
        <v>251</v>
      </c>
    </row>
    <row spans="1:7" r="77">
      <c s="3" t="s" r="A77">
        <v>52</v>
      </c>
    </row>
    <row spans="1:7" r="78">
      <c s="4" t="s" r="A78">
        <v>276</v>
      </c>
      <c s="4" t="s" r="G78">
        <v>282</v>
      </c>
    </row>
    <row spans="1:7" r="79">
      <c s="4" t="s" r="A79">
        <v>277</v>
      </c>
      <c s="5" t="n" r="D79">
        <v>851128</v>
      </c>
      <c s="5" t="n" r="F79">
        <v>-2966749</v>
      </c>
    </row>
    <row spans="1:7" r="80">
      <c s="4" t="s" r="A80">
        <v>278</v>
      </c>
      <c s="5" t="n" r="D80">
        <v>38540</v>
      </c>
      <c s="5" t="n" r="F80">
        <v>157986</v>
      </c>
    </row>
    <row spans="1:7" r="81">
      <c s="4" t="s" r="A81">
        <v>279</v>
      </c>
      <c s="5" t="n" r="D81">
        <v>25226</v>
      </c>
      <c s="5" t="n" r="F81">
        <v>49710</v>
      </c>
    </row>
    <row spans="1:7" r="82">
      <c s="4" t="s" r="A82">
        <v>280</v>
      </c>
      <c s="5" t="n" r="D82">
        <v>144149</v>
      </c>
      <c s="5" t="n" r="F82">
        <v>284057</v>
      </c>
    </row>
    <row spans="1:7" r="83">
      <c s="4" t="s" r="A83">
        <v>265</v>
      </c>
      <c s="8" t="n" r="D83">
        <v>643213</v>
      </c>
      <c s="8" t="n" r="F83">
        <v>-3458502</v>
      </c>
    </row>
    <row spans="1:7" r="84">
      <c t="n" r="A84"/>
    </row>
    <row spans="1:7" r="85">
      <c s="4" t="s" r="A85">
        <v>28</v>
      </c>
      <c s="4" t="s" r="B85">
        <v>46</v>
      </c>
    </row>
  </sheetData>
  <mergeCells count="5">
    <mergeCell ref="A1:B2"/>
    <mergeCell ref="C1:D1"/>
    <mergeCell ref="E1:F1"/>
    <mergeCell ref="A84:F84"/>
    <mergeCell ref="B85:F8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spans="1:2" r="1">
      <c s="1" t="s" r="A1">
        <v>283</v>
      </c>
      <c s="2" t="s" r="B1">
        <v>76</v>
      </c>
    </row>
    <row spans="1:2" r="2">
      <c s="3" t="s" r="A2">
        <v>122</v>
      </c>
    </row>
    <row spans="1:2" r="3">
      <c s="4" t="s" r="A3">
        <v>284</v>
      </c>
      <c s="4" t="s" r="B3">
        <v>285</v>
      </c>
    </row>
    <row spans="1:2" r="4">
      <c s="4" t="s" r="A4">
        <v>286</v>
      </c>
      <c s="4" t="s" r="B4">
        <v>287</v>
      </c>
    </row>
    <row spans="1:2" r="5">
      <c s="4" t="s" r="A5">
        <v>288</v>
      </c>
      <c s="4" t="s" r="B5">
        <v>2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290</v>
      </c>
      <c s="2" t="s" r="B1">
        <v>291</v>
      </c>
    </row>
    <row spans="1:2" r="2">
      <c s="3" t="s" r="A2">
        <v>292</v>
      </c>
    </row>
    <row spans="1:2" r="3">
      <c s="4" t="s" r="A3">
        <v>293</v>
      </c>
      <c s="4" t="s" r="B3">
        <v>294</v>
      </c>
    </row>
    <row spans="1:2" r="4">
      <c s="4" t="s" r="A4">
        <v>295</v>
      </c>
      <c s="4" t="s" r="B4">
        <v>2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7</v>
      </c>
      <c s="2" t="s" r="B1">
        <v>2</v>
      </c>
      <c s="2" t="s" r="C1">
        <v>25</v>
      </c>
    </row>
    <row spans="1:3" r="2">
      <c s="3" t="s" r="A2">
        <v>48</v>
      </c>
    </row>
    <row spans="1:3" r="3">
      <c s="4" t="s" r="A3">
        <v>49</v>
      </c>
      <c s="7" t="n" r="B3">
        <v>2477.6854</v>
      </c>
      <c s="7" t="n" r="C3">
        <v>2835.6594</v>
      </c>
    </row>
    <row spans="1:3" r="4">
      <c s="4" t="s" r="A4">
        <v>50</v>
      </c>
      <c s="7" t="n" r="B4">
        <v>228084.8428</v>
      </c>
      <c s="7" t="n" r="C4">
        <v>247740.97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s="1" t="s" r="A1">
        <v>51</v>
      </c>
      <c s="2" t="s" r="C1">
        <v>2</v>
      </c>
      <c s="2" t="s" r="D1">
        <v>25</v>
      </c>
    </row>
    <row spans="1:4" r="2">
      <c s="3" t="s" r="A2">
        <v>52</v>
      </c>
    </row>
    <row spans="1:4" r="3">
      <c s="4" t="s" r="A3">
        <v>53</v>
      </c>
      <c s="4" t="s" r="B3">
        <v>28</v>
      </c>
      <c s="8" t="n" r="C3">
        <v>217002795</v>
      </c>
      <c s="8" t="n" r="D3">
        <v>251089677</v>
      </c>
    </row>
    <row spans="1:4" r="4">
      <c s="4" t="s" r="A4">
        <v>54</v>
      </c>
      <c s="4" t="s" r="C4">
        <v>55</v>
      </c>
      <c s="4" t="s" r="D4">
        <v>56</v>
      </c>
    </row>
    <row spans="1:4" r="5">
      <c s="4" t="s" r="A5">
        <v>57</v>
      </c>
    </row>
    <row spans="1:4" r="6">
      <c s="3" t="s" r="A6">
        <v>52</v>
      </c>
    </row>
    <row spans="1:4" r="7">
      <c s="4" t="s" r="A7">
        <v>53</v>
      </c>
      <c s="8" t="n" r="C7">
        <v>60655280</v>
      </c>
      <c s="8" t="n" r="D7">
        <v>62129797</v>
      </c>
    </row>
    <row spans="1:4" r="8">
      <c s="4" t="s" r="A8">
        <v>54</v>
      </c>
      <c s="4" t="s" r="C8">
        <v>58</v>
      </c>
      <c s="4" t="s" r="D8">
        <v>59</v>
      </c>
    </row>
    <row spans="1:4" r="9">
      <c s="4" t="s" r="A9">
        <v>60</v>
      </c>
    </row>
    <row spans="1:4" r="10">
      <c s="3" t="s" r="A10">
        <v>52</v>
      </c>
    </row>
    <row spans="1:4" r="11">
      <c s="4" t="s" r="A11">
        <v>53</v>
      </c>
      <c s="8" t="n" r="C11">
        <v>36099383</v>
      </c>
      <c s="8" t="n" r="D11">
        <v>44990232</v>
      </c>
    </row>
    <row spans="1:4" r="12">
      <c s="4" t="s" r="A12">
        <v>54</v>
      </c>
      <c s="4" t="s" r="C12">
        <v>61</v>
      </c>
      <c s="4" t="s" r="D12">
        <v>62</v>
      </c>
    </row>
    <row spans="1:4" r="13">
      <c s="4" t="s" r="A13">
        <v>63</v>
      </c>
    </row>
    <row spans="1:4" r="14">
      <c s="3" t="s" r="A14">
        <v>52</v>
      </c>
    </row>
    <row spans="1:4" r="15">
      <c s="4" t="s" r="A15">
        <v>53</v>
      </c>
      <c s="8" t="n" r="C15">
        <v>34711844</v>
      </c>
      <c s="8" t="n" r="D15">
        <v>35625655</v>
      </c>
    </row>
    <row spans="1:4" r="16">
      <c s="4" t="s" r="A16">
        <v>54</v>
      </c>
      <c s="4" t="s" r="C16">
        <v>64</v>
      </c>
      <c s="4" t="s" r="D16">
        <v>65</v>
      </c>
    </row>
    <row spans="1:4" r="17">
      <c s="4" t="s" r="A17">
        <v>66</v>
      </c>
    </row>
    <row spans="1:4" r="18">
      <c s="3" t="s" r="A18">
        <v>52</v>
      </c>
    </row>
    <row spans="1:4" r="19">
      <c s="4" t="s" r="A19">
        <v>53</v>
      </c>
      <c s="8" t="n" r="C19">
        <v>23613818</v>
      </c>
      <c s="8" t="n" r="D19">
        <v>34598755</v>
      </c>
    </row>
    <row spans="1:4" r="20">
      <c s="4" t="s" r="A20">
        <v>54</v>
      </c>
      <c s="4" t="s" r="C20">
        <v>67</v>
      </c>
      <c s="4" t="s" r="D20">
        <v>68</v>
      </c>
    </row>
    <row spans="1:4" r="21">
      <c s="4" t="s" r="A21">
        <v>69</v>
      </c>
    </row>
    <row spans="1:4" r="22">
      <c s="3" t="s" r="A22">
        <v>52</v>
      </c>
    </row>
    <row spans="1:4" r="23">
      <c s="4" t="s" r="A23">
        <v>53</v>
      </c>
      <c s="8" t="n" r="C23">
        <v>12660897</v>
      </c>
      <c s="8" t="n" r="D23">
        <v>21079026</v>
      </c>
    </row>
    <row spans="1:4" r="24">
      <c s="4" t="s" r="A24">
        <v>54</v>
      </c>
      <c s="4" t="s" r="C24">
        <v>70</v>
      </c>
      <c s="4" t="s" r="D24">
        <v>71</v>
      </c>
    </row>
    <row spans="1:4" r="25">
      <c s="4" t="s" r="A25">
        <v>72</v>
      </c>
    </row>
    <row spans="1:4" r="26">
      <c s="3" t="s" r="A26">
        <v>52</v>
      </c>
    </row>
    <row spans="1:4" r="27">
      <c s="4" t="s" r="A27">
        <v>53</v>
      </c>
      <c s="8" t="n" r="C27">
        <v>49261573</v>
      </c>
      <c s="8" t="n" r="D27">
        <v>52666212</v>
      </c>
    </row>
    <row spans="1:4" r="28">
      <c s="4" t="s" r="A28">
        <v>54</v>
      </c>
      <c s="4" t="s" r="C28">
        <v>73</v>
      </c>
      <c s="4" t="s" r="D28">
        <v>74</v>
      </c>
    </row>
    <row spans="1:4" r="29">
      <c t="n" r="A29"/>
    </row>
    <row spans="1:4" r="30">
      <c s="4" t="s" r="A30">
        <v>28</v>
      </c>
      <c s="4" t="s" r="B30">
        <v>46</v>
      </c>
    </row>
  </sheetData>
  <mergeCells count="3">
    <mergeCell ref="A1:B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69"/>
    <col customWidth="1" max="3" min="3" width="14"/>
  </cols>
  <sheetData>
    <row spans="1:3" r="1">
      <c s="1" t="s" r="A1">
        <v>75</v>
      </c>
      <c s="2" t="s" r="C1">
        <v>76</v>
      </c>
    </row>
    <row spans="1:3" r="2">
      <c s="3" t="s" r="A2">
        <v>77</v>
      </c>
    </row>
    <row spans="1:3" r="3">
      <c s="4" t="s" r="A3">
        <v>78</v>
      </c>
      <c s="9" t="n" r="C3">
        <v>900.28</v>
      </c>
    </row>
    <row spans="1:3" r="4">
      <c s="4" t="s" r="A4">
        <v>79</v>
      </c>
      <c s="8" t="n" r="C4">
        <v>25414</v>
      </c>
    </row>
    <row spans="1:3" r="5">
      <c s="4" t="s" r="A5">
        <v>80</v>
      </c>
      <c s="5" t="n" r="C5">
        <v>25414</v>
      </c>
    </row>
    <row spans="1:3" r="6">
      <c s="4" t="s" r="A6">
        <v>33</v>
      </c>
      <c s="5" t="n" r="C6">
        <v>6943304</v>
      </c>
    </row>
    <row spans="1:3" r="7">
      <c s="4" t="s" r="A7">
        <v>81</v>
      </c>
      <c s="5" t="n" r="C7">
        <v>1744798</v>
      </c>
    </row>
    <row spans="1:3" r="8">
      <c s="4" t="s" r="A8">
        <v>34</v>
      </c>
      <c s="5" t="n" r="C8">
        <v>2643992</v>
      </c>
    </row>
    <row spans="1:3" r="9">
      <c s="4" t="s" r="A9">
        <v>35</v>
      </c>
      <c s="5" t="n" r="C9">
        <v>266364</v>
      </c>
    </row>
    <row spans="1:3" r="10">
      <c s="4" t="s" r="A10">
        <v>37</v>
      </c>
      <c s="5" t="n" r="C10">
        <v>286662</v>
      </c>
    </row>
    <row spans="1:3" r="11">
      <c s="4" t="s" r="A11">
        <v>82</v>
      </c>
      <c s="5" t="n" r="C11">
        <v>11885120</v>
      </c>
    </row>
    <row spans="1:3" r="12">
      <c s="4" t="s" r="A12">
        <v>83</v>
      </c>
      <c s="5" t="n" r="C12">
        <v>-11859706</v>
      </c>
    </row>
    <row spans="1:3" r="13">
      <c s="4" t="s" r="A13">
        <v>84</v>
      </c>
      <c s="5" t="n" r="C13">
        <v>-2958806</v>
      </c>
    </row>
    <row spans="1:3" r="14">
      <c s="4" t="s" r="A14">
        <v>85</v>
      </c>
      <c s="5" t="n" r="C14">
        <v>-5789695</v>
      </c>
    </row>
    <row spans="1:3" r="15">
      <c s="4" t="s" r="A15">
        <v>86</v>
      </c>
      <c s="5" t="n" r="C15">
        <v>-8748501</v>
      </c>
    </row>
    <row spans="1:3" r="16">
      <c s="4" t="s" r="A16">
        <v>87</v>
      </c>
      <c s="5" t="n" r="C16">
        <v>-20608207</v>
      </c>
    </row>
    <row spans="1:3" r="17">
      <c s="4" t="s" r="A17">
        <v>88</v>
      </c>
      <c s="5" t="n" r="C17">
        <v>2293000</v>
      </c>
    </row>
    <row spans="1:3" r="18">
      <c s="4" t="s" r="A18">
        <v>89</v>
      </c>
      <c s="5" t="n" r="C18">
        <v>-72278468</v>
      </c>
    </row>
    <row spans="1:3" r="19">
      <c s="4" t="s" r="A19">
        <v>90</v>
      </c>
      <c s="5" t="n" r="C19">
        <v>-90593675</v>
      </c>
    </row>
    <row spans="1:3" r="20">
      <c s="4" t="s" r="A20">
        <v>91</v>
      </c>
      <c s="5" t="n" r="C20">
        <v>365376564</v>
      </c>
    </row>
    <row spans="1:3" r="21">
      <c s="4" t="s" r="A21">
        <v>92</v>
      </c>
      <c s="8" t="n" r="C21">
        <v>274782889</v>
      </c>
    </row>
    <row spans="1:3" r="22">
      <c s="3" t="s" r="A22">
        <v>77</v>
      </c>
    </row>
    <row spans="1:3" r="23">
      <c s="4" t="s" r="A23">
        <v>93</v>
      </c>
      <c s="4" t="s" r="B23">
        <v>28</v>
      </c>
      <c s="9" t="n" r="C23">
        <v>-49.59</v>
      </c>
    </row>
    <row spans="1:3" r="24">
      <c s="4" t="s" r="A24">
        <v>94</v>
      </c>
      <c s="7" t="n" r="C24">
        <v>376185.8397</v>
      </c>
    </row>
    <row spans="1:3" r="25">
      <c s="4" t="s" r="A25">
        <v>78</v>
      </c>
      <c s="9" t="n" r="C25">
        <v>830.9</v>
      </c>
    </row>
    <row spans="1:3" r="26">
      <c s="4" t="s" r="A26">
        <v>79</v>
      </c>
      <c s="8" t="n" r="C26">
        <v>7794</v>
      </c>
    </row>
    <row spans="1:3" r="27">
      <c s="4" t="s" r="A27">
        <v>80</v>
      </c>
      <c s="5" t="n" r="C27">
        <v>7794</v>
      </c>
    </row>
    <row spans="1:3" r="28">
      <c s="4" t="s" r="A28">
        <v>33</v>
      </c>
      <c s="5" t="n" r="C28">
        <v>2253968</v>
      </c>
    </row>
    <row spans="1:3" r="29">
      <c s="4" t="s" r="A29">
        <v>81</v>
      </c>
      <c s="5" t="n" r="C29">
        <v>780297</v>
      </c>
    </row>
    <row spans="1:3" r="30">
      <c s="4" t="s" r="A30">
        <v>34</v>
      </c>
      <c s="5" t="n" r="C30">
        <v>1238025</v>
      </c>
    </row>
    <row spans="1:3" r="31">
      <c s="4" t="s" r="A31">
        <v>35</v>
      </c>
      <c s="5" t="n" r="C31">
        <v>264946</v>
      </c>
    </row>
    <row spans="1:3" r="32">
      <c s="4" t="s" r="A32">
        <v>37</v>
      </c>
      <c s="5" t="n" r="C32">
        <v>139020</v>
      </c>
    </row>
    <row spans="1:3" r="33">
      <c s="4" t="s" r="A33">
        <v>82</v>
      </c>
      <c s="5" t="n" r="C33">
        <v>4676256</v>
      </c>
    </row>
    <row spans="1:3" r="34">
      <c s="4" t="s" r="A34">
        <v>83</v>
      </c>
      <c s="5" t="n" r="C34">
        <v>-4668462</v>
      </c>
    </row>
    <row spans="1:3" r="35">
      <c s="4" t="s" r="A35">
        <v>84</v>
      </c>
      <c s="5" t="n" r="C35">
        <v>11057736</v>
      </c>
    </row>
    <row spans="1:3" r="36">
      <c s="4" t="s" r="A36">
        <v>85</v>
      </c>
      <c s="5" t="n" r="C36">
        <v>587448</v>
      </c>
    </row>
    <row spans="1:3" r="37">
      <c s="4" t="s" r="A37">
        <v>86</v>
      </c>
      <c s="5" t="n" r="C37">
        <v>11645184</v>
      </c>
    </row>
    <row spans="1:3" r="38">
      <c s="4" t="s" r="A38">
        <v>87</v>
      </c>
      <c s="5" t="n" r="C38">
        <v>6796722</v>
      </c>
    </row>
    <row spans="1:3" r="39">
      <c s="4" t="s" r="A39">
        <v>88</v>
      </c>
      <c s="5" t="n" r="C39">
        <v>310000</v>
      </c>
    </row>
    <row spans="1:3" r="40">
      <c s="4" t="s" r="A40">
        <v>89</v>
      </c>
      <c s="5" t="n" r="C40">
        <v>-41191361</v>
      </c>
    </row>
    <row spans="1:3" r="41">
      <c s="4" t="s" r="A41">
        <v>90</v>
      </c>
      <c s="5" t="n" r="C41">
        <v>-34084639</v>
      </c>
    </row>
    <row spans="1:3" r="42">
      <c s="4" t="s" r="A42">
        <v>95</v>
      </c>
      <c s="5" t="n" r="C42">
        <v>308687528</v>
      </c>
    </row>
    <row spans="1:3" r="43">
      <c s="4" t="s" r="A43">
        <v>92</v>
      </c>
      <c s="8" t="n" r="C43">
        <v>274782889</v>
      </c>
    </row>
    <row spans="1:3" r="44">
      <c s="3" t="s" r="A44">
        <v>77</v>
      </c>
    </row>
    <row spans="1:3" r="45">
      <c s="4" t="s" r="A45">
        <v>93</v>
      </c>
      <c s="4" t="s" r="B45">
        <v>28</v>
      </c>
      <c s="9" t="n" r="C45">
        <v>19.79</v>
      </c>
    </row>
    <row spans="1:3" r="46">
      <c s="4" t="s" r="A46">
        <v>94</v>
      </c>
      <c s="7" t="n" r="C46">
        <v>355058.7389</v>
      </c>
    </row>
    <row spans="1:3" r="47">
      <c s="4" t="s" r="A47">
        <v>78</v>
      </c>
      <c s="9" t="n" r="C47">
        <v>850.6900000000001</v>
      </c>
    </row>
    <row spans="1:3" r="48">
      <c s="4" t="s" r="A48">
        <v>78</v>
      </c>
      <c s="9" t="n" r="C48">
        <v>1010.09</v>
      </c>
    </row>
    <row spans="1:3" r="49">
      <c s="4" t="s" r="A49">
        <v>79</v>
      </c>
      <c s="8" t="n" r="C49">
        <v>6177</v>
      </c>
    </row>
    <row spans="1:3" r="50">
      <c s="4" t="s" r="A50">
        <v>80</v>
      </c>
      <c s="5" t="n" r="C50">
        <v>6177</v>
      </c>
    </row>
    <row spans="1:3" r="51">
      <c s="4" t="s" r="A51">
        <v>33</v>
      </c>
      <c s="5" t="n" r="C51">
        <v>2471049</v>
      </c>
    </row>
    <row spans="1:3" r="52">
      <c s="4" t="s" r="A52">
        <v>81</v>
      </c>
      <c s="5" t="n" r="C52">
        <v>2508079</v>
      </c>
    </row>
    <row spans="1:3" r="53">
      <c s="4" t="s" r="A53">
        <v>36</v>
      </c>
      <c s="5" t="n" r="C53">
        <v>1231729</v>
      </c>
    </row>
    <row spans="1:3" r="54">
      <c s="4" t="s" r="A54">
        <v>34</v>
      </c>
      <c s="5" t="n" r="C54">
        <v>1490122</v>
      </c>
    </row>
    <row spans="1:3" r="55">
      <c s="4" t="s" r="A55">
        <v>35</v>
      </c>
      <c s="5" t="n" r="C55">
        <v>1694935</v>
      </c>
    </row>
    <row spans="1:3" r="56">
      <c s="4" t="s" r="A56">
        <v>37</v>
      </c>
      <c s="5" t="n" r="C56">
        <v>330472</v>
      </c>
    </row>
    <row spans="1:3" r="57">
      <c s="4" t="s" r="A57">
        <v>82</v>
      </c>
      <c s="5" t="n" r="C57">
        <v>9726386</v>
      </c>
    </row>
    <row spans="1:3" r="58">
      <c s="4" t="s" r="A58">
        <v>83</v>
      </c>
      <c s="5" t="n" r="C58">
        <v>-9720209</v>
      </c>
    </row>
    <row spans="1:3" r="59">
      <c s="4" t="s" r="A59">
        <v>84</v>
      </c>
      <c s="5" t="n" r="C59">
        <v>4275482</v>
      </c>
    </row>
    <row spans="1:3" r="60">
      <c s="4" t="s" r="A60">
        <v>85</v>
      </c>
      <c s="5" t="n" r="C60">
        <v>-14032696</v>
      </c>
    </row>
    <row spans="1:3" r="61">
      <c s="4" t="s" r="A61">
        <v>86</v>
      </c>
      <c s="5" t="n" r="C61">
        <v>-9757214</v>
      </c>
    </row>
    <row spans="1:3" r="62">
      <c s="4" t="s" r="A62">
        <v>87</v>
      </c>
      <c s="5" t="n" r="C62">
        <v>-19477423</v>
      </c>
    </row>
    <row spans="1:3" r="63">
      <c s="4" t="s" r="A63">
        <v>88</v>
      </c>
      <c s="5" t="n" r="C63">
        <v>1209286</v>
      </c>
    </row>
    <row spans="1:3" r="64">
      <c s="4" t="s" r="A64">
        <v>89</v>
      </c>
      <c s="5" t="n" r="C64">
        <v>-21192422</v>
      </c>
    </row>
    <row spans="1:3" r="65">
      <c s="4" t="s" r="A65">
        <v>96</v>
      </c>
      <c s="5" t="n" r="C65">
        <v>-378906</v>
      </c>
    </row>
    <row spans="1:3" r="66">
      <c s="4" t="s" r="A66">
        <v>90</v>
      </c>
      <c s="5" t="n" r="C66">
        <v>-39839465</v>
      </c>
    </row>
    <row spans="1:3" r="67">
      <c s="4" t="s" r="A67">
        <v>97</v>
      </c>
      <c s="5" t="n" r="C67">
        <v>253104986</v>
      </c>
    </row>
    <row spans="1:3" r="68">
      <c s="4" t="s" r="A68">
        <v>98</v>
      </c>
      <c s="8" t="n" r="C68">
        <v>213265521</v>
      </c>
    </row>
    <row spans="1:3" r="69">
      <c s="3" t="s" r="A69">
        <v>77</v>
      </c>
    </row>
    <row spans="1:3" r="70">
      <c s="4" t="s" r="A70">
        <v>93</v>
      </c>
      <c s="4" t="s" r="B70">
        <v>28</v>
      </c>
      <c s="9" t="n" r="C70">
        <v>-85.11</v>
      </c>
    </row>
    <row spans="1:3" r="71">
      <c s="4" t="s" r="A71">
        <v>94</v>
      </c>
      <c s="7" t="n" r="C71">
        <v>241555.7795</v>
      </c>
    </row>
    <row spans="1:3" r="72">
      <c s="4" t="s" r="A72">
        <v>78</v>
      </c>
      <c s="9" t="n" r="C72">
        <v>1060.92</v>
      </c>
    </row>
    <row spans="1:3" r="73">
      <c s="4" t="s" r="A73">
        <v>79</v>
      </c>
      <c s="8" t="n" r="C73">
        <v>2701</v>
      </c>
    </row>
    <row spans="1:3" r="74">
      <c s="4" t="s" r="A74">
        <v>80</v>
      </c>
      <c s="5" t="n" r="C74">
        <v>2701</v>
      </c>
    </row>
    <row spans="1:3" r="75">
      <c s="4" t="s" r="A75">
        <v>33</v>
      </c>
      <c s="5" t="n" r="C75">
        <v>1157040</v>
      </c>
    </row>
    <row spans="1:3" r="76">
      <c s="4" t="s" r="A76">
        <v>81</v>
      </c>
      <c s="5" t="n" r="C76">
        <v>1108711</v>
      </c>
    </row>
    <row spans="1:3" r="77">
      <c s="4" t="s" r="A77">
        <v>36</v>
      </c>
      <c s="5" t="n" r="C77">
        <v>576665</v>
      </c>
    </row>
    <row spans="1:3" r="78">
      <c s="4" t="s" r="A78">
        <v>34</v>
      </c>
      <c s="5" t="n" r="C78">
        <v>692657</v>
      </c>
    </row>
    <row spans="1:3" r="79">
      <c s="4" t="s" r="A79">
        <v>37</v>
      </c>
      <c s="5" t="n" r="C79">
        <v>144333</v>
      </c>
    </row>
    <row spans="1:3" r="80">
      <c s="4" t="s" r="A80">
        <v>82</v>
      </c>
      <c s="5" t="n" r="C80">
        <v>3679406</v>
      </c>
    </row>
    <row spans="1:3" r="81">
      <c s="4" t="s" r="A81">
        <v>83</v>
      </c>
      <c s="5" t="n" r="C81">
        <v>-3676705</v>
      </c>
    </row>
    <row spans="1:3" r="82">
      <c s="4" t="s" r="A82">
        <v>84</v>
      </c>
      <c s="5" t="n" r="C82">
        <v>-19196489</v>
      </c>
    </row>
    <row spans="1:3" r="83">
      <c s="4" t="s" r="A83">
        <v>85</v>
      </c>
      <c s="5" t="n" r="C83">
        <v>-9247445</v>
      </c>
    </row>
    <row spans="1:3" r="84">
      <c s="4" t="s" r="A84">
        <v>86</v>
      </c>
      <c s="5" t="n" r="C84">
        <v>-28443934</v>
      </c>
    </row>
    <row spans="1:3" r="85">
      <c s="4" t="s" r="A85">
        <v>87</v>
      </c>
      <c s="5" t="n" r="C85">
        <v>-32120639</v>
      </c>
    </row>
    <row spans="1:3" r="86">
      <c s="4" t="s" r="A86">
        <v>88</v>
      </c>
      <c s="5" t="n" r="C86">
        <v>1125500</v>
      </c>
    </row>
    <row spans="1:3" r="87">
      <c s="4" t="s" r="A87">
        <v>89</v>
      </c>
      <c s="5" t="n" r="C87">
        <v>-8565476</v>
      </c>
    </row>
    <row spans="1:3" r="88">
      <c s="4" t="s" r="A88">
        <v>90</v>
      </c>
      <c s="5" t="n" r="C88">
        <v>-39560615</v>
      </c>
    </row>
    <row spans="1:3" r="89">
      <c s="4" t="s" r="A89">
        <v>99</v>
      </c>
      <c s="5" t="n" r="C89">
        <v>252826136</v>
      </c>
    </row>
    <row spans="1:3" r="90">
      <c s="4" t="s" r="A90">
        <v>98</v>
      </c>
      <c s="8" t="n" r="C90">
        <v>213265521</v>
      </c>
    </row>
    <row spans="1:3" r="91">
      <c s="3" t="s" r="A91">
        <v>77</v>
      </c>
    </row>
    <row spans="1:3" r="92">
      <c s="4" t="s" r="A92">
        <v>93</v>
      </c>
      <c s="4" t="s" r="B92">
        <v>28</v>
      </c>
      <c s="9" t="n" r="C92">
        <v>-135.94</v>
      </c>
    </row>
    <row spans="1:3" r="93">
      <c s="4" t="s" r="A93">
        <v>94</v>
      </c>
      <c s="7" t="n" r="C93">
        <v>236340.0892</v>
      </c>
    </row>
    <row spans="1:3" r="94">
      <c s="4" t="s" r="A94">
        <v>78</v>
      </c>
      <c s="9" t="n" r="C94">
        <v>924.98</v>
      </c>
    </row>
    <row spans="1:3" r="95">
      <c t="n" r="A95"/>
    </row>
    <row spans="1:3" r="96">
      <c s="4" t="s" r="A96">
        <v>28</v>
      </c>
      <c s="4" t="s" r="B96">
        <v>100</v>
      </c>
    </row>
  </sheetData>
  <mergeCells count="2">
    <mergeCell ref="A1:B1"/>
    <mergeCell ref="A95:B9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1</v>
      </c>
      <c s="2" t="s" r="B1">
        <v>2</v>
      </c>
      <c s="2" t="s" r="C1">
        <v>102</v>
      </c>
    </row>
    <row spans="1:3" r="2">
      <c s="3" t="s" r="A2">
        <v>103</v>
      </c>
    </row>
    <row spans="1:3" r="3">
      <c s="4" t="s" r="A3">
        <v>104</v>
      </c>
      <c s="7" t="n" r="B3">
        <v>230562.5282</v>
      </c>
      <c s="7" t="n" r="C3">
        <v>323013.14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5</v>
      </c>
      <c s="2" t="s" r="B1">
        <v>1</v>
      </c>
    </row>
    <row spans="1:2" r="2">
      <c s="2" t="s" r="B2">
        <v>2</v>
      </c>
    </row>
    <row spans="1:2" r="3">
      <c s="3" t="s" r="A3">
        <v>106</v>
      </c>
    </row>
    <row spans="1:2" r="4">
      <c s="4" t="s" r="A4">
        <v>105</v>
      </c>
      <c s="4" t="s"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08</v>
      </c>
      <c s="2" t="s" r="B1">
        <v>1</v>
      </c>
    </row>
    <row spans="1:2" r="2">
      <c s="2" t="s" r="B2">
        <v>2</v>
      </c>
    </row>
    <row spans="1:2" r="3">
      <c s="3" t="s" r="A3">
        <v>109</v>
      </c>
    </row>
    <row spans="1:2" r="4">
      <c s="4" t="s" r="A4">
        <v>108</v>
      </c>
      <c s="4" t="s"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s of Financial Conditi</vt:lpstr>
      <vt:lpstr>Statements of Financial Condit3</vt:lpstr>
      <vt:lpstr>Schedule of Investments</vt:lpstr>
      <vt:lpstr>Statements of Income and Expens</vt:lpstr>
      <vt:lpstr>Statements of Income and Expen6</vt:lpstr>
      <vt:lpstr>Organization</vt:lpstr>
      <vt:lpstr>Basis of Presentation and Summa</vt:lpstr>
      <vt:lpstr>Financial Highlights</vt:lpstr>
      <vt:lpstr>Trading Activities</vt:lpstr>
      <vt:lpstr>Fair Value Measurements</vt:lpstr>
      <vt:lpstr>Investment in Funds</vt:lpstr>
      <vt:lpstr>Financial Instrument Risks</vt:lpstr>
      <vt:lpstr>Subsequent Events</vt:lpstr>
      <vt:lpstr>Basis of Presentation and Sum15</vt:lpstr>
      <vt:lpstr>Financial Highlights (Tables)</vt:lpstr>
      <vt:lpstr>Investment in Funds (Tables)</vt:lpstr>
      <vt:lpstr>Organization - Additional Infor</vt:lpstr>
      <vt:lpstr>Basis of Presentation and Sum19</vt:lpstr>
      <vt:lpstr>Financial Highlights - Changes </vt:lpstr>
      <vt:lpstr>Financial Highlights - Ratios t</vt:lpstr>
      <vt:lpstr>Fair Value Measurements - Addit</vt:lpstr>
      <vt:lpstr>Investment in Funds - Additiona</vt:lpstr>
      <vt:lpstr>Investment in Funds - Summary o</vt:lpstr>
      <vt:lpstr>Investment in Funds - Summary25</vt:lpstr>
      <vt:lpstr>Investment in Funds - Summary26</vt:lpstr>
      <vt:lpstr>Financial Instrument Risk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6:39Z</dcterms:created>
  <dcterms:modified xmlns:dcterms="http://purl.org/dc/terms/" xmlns:xsi="http://www.w3.org/2001/XMLSchema-instance" xsi:type="dcterms:W3CDTF">2015-08-12T16:36:39Z</dcterms:modified>
  <dc:title xmlns:dc="http://purl.org/dc/elements/1.1/">Untitled</dc:title>
  <dc:description xmlns:dc="http://purl.org/dc/elements/1.1/"/>
  <dc:subject xmlns:dc="http://purl.org/dc/elements/1.1/"/>
  <cp:keywords/>
  <cp:category/>
</cp:coreProperties>
</file>